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SUMMARY OF SIG" sheetId="6" r:id="rId6"/>
    <s:sheet name="PROPERTY AND EQUIPMENT" sheetId="7" r:id="rId7"/>
    <s:sheet name="NOTES PAYABLE" sheetId="8" r:id="rId8"/>
    <s:sheet name="STOCKHOLDERS' EQUITY" sheetId="9" r:id="rId9"/>
    <s:sheet name="CONCENTRATIONS" sheetId="10" r:id="rId10"/>
    <s:sheet name="INCOME TAXES" sheetId="11" r:id="rId11"/>
    <s:sheet name="COMMITMENTS AND CONTINGENCIES" sheetId="12" r:id="rId12"/>
    <s:sheet name="DISCONTINUED OPERATIONS" sheetId="13" r:id="rId13"/>
    <s:sheet name="SUBSEQUENT EVENTS" sheetId="14" r:id="rId14"/>
    <s:sheet name="ORGANIZATION AND SUMMARY OF S15" sheetId="15" r:id="rId15"/>
    <s:sheet name="ORGANIZATION AND SUMMARY OF S16" sheetId="16" r:id="rId16"/>
    <s:sheet name="PROPERTY AND EQUIPMENT (Tables)" sheetId="17" r:id="rId17"/>
    <s:sheet name="NOTES PAYABLE (Tables)" sheetId="18" r:id="rId18"/>
    <s:sheet name="STOCKHOLDERS' EQUITY (Tables)" sheetId="19" r:id="rId19"/>
    <s:sheet name="COMMITMENTS AND CONTINGENCIES (" sheetId="20" r:id="rId20"/>
    <s:sheet name="ORGANIZATION AND SUMMARY OF S21" sheetId="21" r:id="rId21"/>
    <s:sheet name="ORGANIZATION AND SUMMARY OF S22" sheetId="22" r:id="rId22"/>
    <s:sheet name="ORGANIZATION AND SUMMARY OF S23" sheetId="23" r:id="rId23"/>
    <s:sheet name="ORGANIZATION AND SUMMARY OF S24" sheetId="24" r:id="rId24"/>
    <s:sheet name="ORGANIZATION AND SUMMARY OF S25" sheetId="25" r:id="rId25"/>
    <s:sheet name="PROPERTY AND EQUIPMENT (Details" sheetId="26" r:id="rId26"/>
    <s:sheet name="PROPERTY AND EQUIPMENT (Detai27" sheetId="27" r:id="rId27"/>
    <s:sheet name="NOTES PAYABLE (Details)" sheetId="28" r:id="rId28"/>
    <s:sheet name="NOTES PAYABLE (Details Narrativ" sheetId="29" r:id="rId29"/>
    <s:sheet name="STOCKHOLDERS' EQUITY (Details)" sheetId="30" r:id="rId30"/>
    <s:sheet name="STOCKHOLDERS' EQUITY (Details 1" sheetId="31" r:id="rId31"/>
    <s:sheet name="STOCKHOLDERS' EQUITY (Details 2" sheetId="32" r:id="rId32"/>
    <s:sheet name="STOCKHOLDERS' EQUITY (Details N" sheetId="33" r:id="rId33"/>
    <s:sheet name="CONCENTRATIONS (Details Narrati" sheetId="34" r:id="rId34"/>
    <s:sheet name="INCOME TAXES (Details Narrative" sheetId="35" r:id="rId35"/>
    <s:sheet name="COMMITMENTS AND CONTINGENCIES36" sheetId="36" r:id="rId36"/>
    <s:sheet name="COMMITMENTS AND CONTINGENCIES37" sheetId="37" r:id="rId37"/>
    <s:sheet name="DISCONTINUED OPERATIONS (Detail"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534">
  <si>
    <t>Document and Entity Information</t>
  </si>
  <si>
    <t>9 Months Ended</t>
  </si>
  <si>
    <t>May 31, 2016shares</t>
  </si>
  <si>
    <t>Document And Entity Information</t>
  </si>
  <si>
    <t>Entity Registrant Name</t>
  </si>
  <si>
    <t>GREENWOOD HALL, INC.</t>
  </si>
  <si>
    <t>Entity Central Index Key</t>
  </si>
  <si>
    <t>Document Type</t>
  </si>
  <si>
    <t>10-Q</t>
  </si>
  <si>
    <t>Trading Symbol</t>
  </si>
  <si>
    <t>ELRN</t>
  </si>
  <si>
    <t>Document Period End Date</t>
  </si>
  <si>
    <t>May 31,
		2016</t>
  </si>
  <si>
    <t>Amendment Flag</t>
  </si>
  <si>
    <t>false</t>
  </si>
  <si>
    <t>Current Fiscal Year End Date</t>
  </si>
  <si>
    <t>--08-31</t>
  </si>
  <si>
    <t>Entity a Well-known Seasoned Issuer</t>
  </si>
  <si>
    <t>Yes</t>
  </si>
  <si>
    <t>Entity a Voluntary Filer</t>
  </si>
  <si>
    <t>Entity's Reporting Status Current</t>
  </si>
  <si>
    <t>Entity Filer Category</t>
  </si>
  <si>
    <t>Smaller Reporting Company</t>
  </si>
  <si>
    <t>Entity Common Stock, Shares Outstanding</t>
  </si>
  <si>
    <t>Document Fiscal Year Focus</t>
  </si>
  <si>
    <t>Document Fiscal Period Focus</t>
  </si>
  <si>
    <t>Q3</t>
  </si>
  <si>
    <t>CONDENSED CONSOLIDATED BALANCE SHEETS (Unaudited) - USD ($)</t>
  </si>
  <si>
    <t>May 31, 2016</t>
  </si>
  <si>
    <t>Aug. 31, 2015</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Bank Overdraft</t>
  </si>
  <si>
    <t>Deferred revenue</t>
  </si>
  <si>
    <t>Accrued interest</t>
  </si>
  <si>
    <t>Due to stockholders / officer</t>
  </si>
  <si>
    <t>Notes payable, net of discount of $385,624 and $1,363,242, respectively</t>
  </si>
  <si>
    <t>Line of Credit</t>
  </si>
  <si>
    <t>Derivative liability</t>
  </si>
  <si>
    <t>Current liabilities to be disposed of</t>
  </si>
  <si>
    <t>TOTAL CURRENT LIABILITIES</t>
  </si>
  <si>
    <t>Notes payable, non-current</t>
  </si>
  <si>
    <t>TOTAL LIABILITIES</t>
  </si>
  <si>
    <t>COMMITMENTS AND CONTINGENCIES</t>
  </si>
  <si>
    <t xml:space="preserve"> </t>
  </si>
  <si>
    <t>STOCKHOLDERS' EQUITY (DEFICIT)</t>
  </si>
  <si>
    <t>Common stock, $0.001 par value; 937,500,000 shares authorized, 49,824,629 and 45,114,297 shares issued and outstanding, respectively</t>
  </si>
  <si>
    <t>Subscription Receivable</t>
  </si>
  <si>
    <t>Additional paid-in capital</t>
  </si>
  <si>
    <t>Accumulated deficit</t>
  </si>
  <si>
    <t>TOTAL STOCKHOLDERS' EQUITY (DEFICIT)</t>
  </si>
  <si>
    <t>Noncontrolling interest</t>
  </si>
  <si>
    <t>TOTAL LIABILITIES AND STOCKHOLDERS' EQUITY (DEFICIT)</t>
  </si>
  <si>
    <t>CONDENSED CONSOLIDATED BALANCE SHEETS (Unaudited) (Parenthetical) - USD ($)</t>
  </si>
  <si>
    <t>Statement of Financial Position [Abstract]</t>
  </si>
  <si>
    <t>Notes payable, discount</t>
  </si>
  <si>
    <t>Common stock, par value (in dollars per share)</t>
  </si>
  <si>
    <t>Common stock, authorized</t>
  </si>
  <si>
    <t>Common stock, issued</t>
  </si>
  <si>
    <t>Common stock, outstanding</t>
  </si>
  <si>
    <t>CONDENSED CONSOLIDATED STATEMENTS OF OPERATIONS (UNAUDITED) - USD ($)</t>
  </si>
  <si>
    <t>3 Months Ended</t>
  </si>
  <si>
    <t>May 31, 2015</t>
  </si>
  <si>
    <t>Income Statement [Abstract]</t>
  </si>
  <si>
    <t>REVENUES</t>
  </si>
  <si>
    <t>OPERATING EXPENSES</t>
  </si>
  <si>
    <t>Direct cost of services</t>
  </si>
  <si>
    <t>Personnel</t>
  </si>
  <si>
    <t>Selling, general and administrative</t>
  </si>
  <si>
    <t>Equity-based expens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income taxes</t>
  </si>
  <si>
    <t>INCOME (LOSS) FROM CONTINUING OPERATIONS</t>
  </si>
  <si>
    <t>INCOME (LOSS) FROM DISCONTINUED OPERATIONS, net of tax</t>
  </si>
  <si>
    <t>NET INCOME (LOSS)</t>
  </si>
  <si>
    <t>Net income (loss) attributable to non-controlling interests</t>
  </si>
  <si>
    <t>Net income (loss) attributable to Greenwood Hall, Inc. common stockholders</t>
  </si>
  <si>
    <t>Earnings per share - basic and diluted</t>
  </si>
  <si>
    <t>Income (loss) from continuing operations attributable to Greenwood Hall, Inc. common stockholders</t>
  </si>
  <si>
    <t>Income (loss) from discontinuing operations attributable to Greenwood Hall, Inc. common stockholders</t>
  </si>
  <si>
    <t>Net income (loss) attributable to Greenwood Hall, Inc. common stockholders (in dollars per share)</t>
  </si>
  <si>
    <t>Weighted average common shares - basic and diluted (in shares)</t>
  </si>
  <si>
    <t>CONSOLIDATED STATEMENTS OF CASH FLOW  (UNAUDITED) -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Warrants issued for services</t>
  </si>
  <si>
    <t>Stock-based compensation</t>
  </si>
  <si>
    <t>Shares issued for services</t>
  </si>
  <si>
    <t>Shares issued for settlement</t>
  </si>
  <si>
    <t>Depreciation</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FINANCING ACTIVITIES:</t>
  </si>
  <si>
    <t>Proceeds from issuance of notes payable</t>
  </si>
  <si>
    <t>Payments on notes payable</t>
  </si>
  <si>
    <t>Repurchase of common stock</t>
  </si>
  <si>
    <t>Proceeds from the sale of stock</t>
  </si>
  <si>
    <t>Proceeds from the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Organization, Consolidation and Presentation of Financial Statements [Abstract]</t>
  </si>
  <si>
    <t>1. ORGANIZATION
AND SUMMARY OF SIGNIFICANT ACCOUNTING POLICIES Organization Greenwood
Hall, Inc., a Nevada corporation (hereinafter referred to as the Company, Greenwood Hall, we,
us or our) is an education technology company. We provide technology-enabled solutions that enable public
and private not-for-profit colleges and universities to support student learning anywhere by offering the services and technology
that enable schools to revolutionize the way they manage the student lifecycle. Each one of our solutions is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The Company currently has 136 employees and has served more than 60 education
clients and over 75 degree programs. Basis
of Presentation This
Quarterly Report on Form 10-Q for the quarter ended May 31, 2016 should be read in conjunction with the Company's Annual Report
on Form 10-K for the year ended August 31, 2015, filed with the Securities and Exchange Commission (SEC) on December
12, 2015.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 Reclassifications Certain
amounts from prior years have been reclassified to conform to current year presentation. Principles
of Consolidation The
consolidated financial statements include the accounts of Greenwood Hall, PCS Link, a wholly owned subsidiary of Greenwood Hall
(PCS Link), and University Financial Aid Solutions, LLC (UFAS), collectively referred to herein as the
Company, we, us, our, or Greenwood Hall. All significant intercompany
accounts and transactions have been eliminated in consolidation. Through our affiliate UFAS we provided complete financial aid
solutions. During 2013, UFAS ceased operations and is presently winding down its affairs. As a result, UFAS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tockholders. During the nine months ended May 31, 2016, the Company generated $1,319,575 from financing
activities. Management
is in the process of evaluating various financing alternatives in order to finance our growth and general and administrative expenses
as well as materially reducing the Companys debt. These alternatives include raising funds through public or
private equity markets and either through institutional or retail investors. Although there is no assurance that the
Company will be successful with our fund raising initiatives, Management believes that the Company will be able to secure the
necessary financing as a result of ongoing financing discussions with third party investors and existing stockholders. There can
be no assurance that potential financing will be obtained on terms acceptable to Management and future financing may substantially
dilute the ownership of existing stockholders. Management
intends to restore profitability by continuing to grow our operations and customer base while maintaining the overhead savings
we achieved during our recent restructuring. Management intends to also restructure the Companys debt in order to reduce
the Companys debt load. Management believes that the actions presently being taken to further implement its business plan,
generate additional revenues, and restructure certain liabilities provide the opportunity for the Company to continue as a going
concern.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 Marketing
and Advertising Marketing
and advertising costs are expensed as incurred. Marketing and advertising amounted to $53,689 and $117,596 for the nine months
ended May 31, 2016, and the nine months ended May 31, 2015,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70,215
and $1,565,723 for the nine months ended May 31, 2016 and the nine months ended May 31, 2015, respectively. This expense is included
in the condensed consolidated statements of operations as Equity-based expense.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d,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May 31, 2016 and August 31, 2015 for assets and liabilities measured
at fair value on a recurring basis. May
31, 2016
Level
1 Level
2 Level
3 Total
Derivative
Liabilities $  $  $ 490,287 $ 490,287 August
31, 2015
Level
1 Level
2 Level
3 Total
Derivative
Liabilities $  $  $ 1,664,993 $ 1,664,993 The
assumptions used in valuing derivative instruments issued during the nine months ended May 31, 2016 were as follows:
Risk
free interest rate 0.51%
- 1.22%
Expected life .01 Years-5.00 years
Dividend yield None
Volatility 68% - 137% The
following is a reconciliation of the derivative liability related to these instruments for the nine months ended May 31, 2016:
Value
at August 31, 2015 $ 1,664,993
Issuance
of instruments 1,313
Change
in value 189,380
Net
settlements (1,365,399 )
Value
as of May 31, 2016 $ 490,287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January 2016, the Financial Accounting Standards Board (FASB) issued ASU 2016-01, Financial Instruments 
Overall In
February 2016, the FASB issued ASU 2016-02, Leases (Topic 842) In
March 2016, the FASB issued ASU 2016-09, Improvements to Employee Share-Based Payment Accounting In
April 2016, the FASB issued AS 2016-10, Revenue from Contracts with Customers (Topic 606)</t>
  </si>
  <si>
    <t>PROPERTY AND EQUIPMENT</t>
  </si>
  <si>
    <t>Property, Plant and Equipment [Abstract]</t>
  </si>
  <si>
    <t>2. PROPERTY AND EQUIPMENT Depreciation and amortization of the Companys
property and equipment amounted to $49,073 and $47,866 for the nine months ended May 31, 2016 and the nine months ended May 31,
2015, respectively, and is included in the accompanying consolidated statements of operations in selling, general and administrative
expenses. At May 31, 2016 and August 31 2015, property
and equipment consists of the following:
May August
Computer equipment $ 553,255 553,255
Software and Equipment 39,400 39,400
Furniture &amp; Fixtures 9,177 9,177
601,832 601,832
Accumulated depreciation (508,033 ) (458,960 )
Net property and equipment $ 93,799 142,872</t>
  </si>
  <si>
    <t>NOTES PAYABLE</t>
  </si>
  <si>
    <t>Debt Disclosure [Abstract]</t>
  </si>
  <si>
    <t xml:space="preserve">3. NOTES
PAYABLE Opus
Bank: On
May 28, 2014, the Company entered into a Credit Agreement (the  Opus Credit Agreement Opus CFG CUB On
April 13, 2015, the Company and certain lenders executed a second amendment ( Second Amendment Lenders As
of May 31, 2016 and August 31, 2015, the balance outstanding on the term loan and line of credit under the Opus Credit Agreement,
as amended, amounted to $1,583,156 and $2,085,670, respectively. At May 31, 2016, amounts owed pursuant to the Opus Credit Agreement
continue to bear interest at a rate of 8.00% per annum. In
connection with the Opus Credit Agreement, the Company issued warrants to purchase 248,011 shares of Common Stock at an exercise
price of $1.00 per share, which increased to 375,000 shares as a result of dilutive issuances of equity by the Company during
the eight months ended August 31, 2014 . The warrants are exercisable immediately. In the event of future dilutive issuances,
the number of shares issuable thereunder shall be increased based on a specified formula. The warrants were valued at $78,281
on the date of issuance, which was recorded as a note discount. During the nine months ended May 31, 2016, the Company recognized
$19,570 of amortization related to this discount, leaving a balance of $26,094 at May 31, 2016. On September 24, 2015, PCS Link,
Inc. dba Greenwood &amp; Hall, a subsidiary of Greenwood Hall, Inc. ( PCS Link Third Amendment
· Opus waives all prior covenant defaults.
· Opus shall have
no obligation to advance any further credit to PCS Link, either by way of overdraft coverage or advances on any loans currently
outstanding.
· The maturity date
( Maturity Date
· By October 2, 2015,
PCS Link will have issued equity and/or unsecured debt resulting in aggregate gross proceeds not less than $1,250,000.
· PCS Link shall have no further obligation to
comply with the financial covenants under the Credit Agreement.
· PCS Link shall not
be required to make any principal payments until the Maturity Date. All principal, along with all accrued and unpaid interest,
shall be due and payable in full on the Maturity Date.
· The
outstanding balance owed by PCS Link shall accrue interest at the rate of 8% per annum beginning on August 1, 2015. PCS Link
shall make such interest payments on a monthly basis commencing as of September 1, 2015.
· Opus will receive
a warrant to purchase 1,200,000 shares of Common Stock of the Company at an exercise price of $1.00 per share, not to include
anti-dilution or cashless exercise provisions. Opuss existing warrant, issued on July 18, 2014, shall be surrendered
upon issuance of the 1,200,000 warrants. On
July 11, 2016, PCS Link, the Company, and Opus agreed to terms to amend the Third Amendment, Waiver and Ratification Agreement
(the  Fourth Amendment California
United Bank: In
October 2010, the Company issued a promissory note to California United Bank ( CUB CUB Note On
May 22, 2014, the Company and CUB amended the CUB Note to extend the maturity date to the earlier of i) October 31, 2014 or ii)
the completion of specified debt / equity funding. CUB also agreed to subordinate its security interest to another lender if certain
criteria were met. In December 2014, the Company entered into a Change in Terms Agreement with CUB, which included another extension
of the maturity date of the CUB Note to April 30, 2015 and an adjustment of the interest rate to 5% in excess of the Wall Street
Prime Interest Rate. Pursuant
to the Second Amendment to the Opus Credit Agreement, CUB agreed to waive any and all covenant violations that existed prior to
the Second Amendment or that may occur through June 30, 2015. The Amendment also forgave the Companys obligation to make
principal and/or interest payments to the Lenders through August 1, 2015, provided there were no Events of Default by the Company
and further extended the maturity date of the facility to April 15, 2016. In
conjunction with the Third Amendment to the Opus Credit Agreement, CUB agreed to the following terms:
· CUB will grant the
Company a forbearance period beginning September 1, 2015 and continuing through April 15, 2016 (the  Forbearance Period
· CUB will receive
monthly interest payments of interest, in full, during the Forbearance Period.
· CUB shall be paid
deferred interest due upon the Company raising $2,000,000 in working capital if the Company has satisfied its obligations
in accordance with Companys prepared cash projections.
· CUB will receive
a full payoff of all outstanding principal, interest (including accrued and unpaid interest as of the date of the Third Amendment),
fees, and expenses (including, but not limited to, CUBs outside counsel legal fees and costs) under the CUB Note by
April 15, 2016 or at the successful consummation of any public offering, strategic private investments, or take private scenario,
whichever occurs first.
· CUB
will receive a warrant to purchase 523,587 shares of Common Stock of the Company at an exercise price of $1.00 per share,
not to include anti-dilution or cash-less exercise provisions. As
of May 31, 2016, the balance remaining under the CUB Note is $925,907. On
July 14, 2016, CUB extended the Maturity Date of the CUB Note to October 31, 2016. Colgan
Financial Group, Inc.: During
2013, the Company entered into a Loan and Security Agreement with Colgan Financial Group, Inc. ( CFG 2013 CFG Note In
December 2014, the Company issued to CFG and Robert Logan a promissory note with a principal amount of $500,000 (the  2014
CFG Note In
connection with the 2014 CFG Note, the Company granted to CFG the right to receive a warrant to purchase shares of Common Stock
upon the full payment or conversion of the principal under the 2014 CFG Note. The conversion feature and warrants both include
provisions that call for the respective instruments to be converted or exercised, as applicable, into equity at a price equal
to the lesser of i) $1.50 per share or ii) 85% of the weighted average price per share of the Companys trading price for
the ten (10) trading days prior to conversion / exercise. As a result of this feature, the warrant and conversion feature are
subject to derivative accounting pursuant to ASC 815. Accordingly, the fair value of the warrant and conversion feature on the
date of issuance was estimated using an option pricing model and recorded on the Companys Consolidated Balance Sheet as
a derivative liability and a note discount. The fair value of the discount on the issuance date was estimated at approximately
$323,000 and is being amortized over the term of the note using the effective interest method. Amortization of the 2014 CFG Note
discount during the nine months ended May 31, 2016 amounted to approximately $185,000. In
April 2015, the Company issued to CFG a promissory note for the principal amount of $200,000 (the  2015 CFG Note Pursuant
to the Second Amendment to the Opus Credit Agreement, CFG agreed to waive any and all covenant violations that existed prior to
the Second Amendment or that may occur through June 30, 2015. The Second Amendment also forgave the Companys obligation
to make any principal and/or interest payments to CFG under the 2013 CFG Note, the 2014 CFG Note or the 2015 CFG Note through
August 1, 2015, provided there were no Events of Default by the Company. In
connection therewith, the Company entered into Amendment No. 4 to the Loan and Security Agreement with CFG (the  CFG Fourth
Amendment Consolidated CFG Note On July 12, 2016, CFG extended
the Maturity Date of the Consolidated CFG Note to October 31, 2016. Redwood
Fund, LP: On
or about March 31, 2015, the Company entered into a Convertible Note Purchase Agreement with Redwood Fund, LP ( Redwood March
2015 Redwood Note On
August 14, 2015, the Company issued a one-year unsecured convertible promissory note to Redwood in the principal amount of $588,236
(the  August 2015 Redwood Note On
November 6, 2015, the Company issued a six-month unsecured promissory note to Redwood in the principal amount of $125,000, at
an original issue discount of 20%, or $25,000. Interest will accrue monthly at a rate of 10% per annum. During the nine months
ended May 31, 2016, the Company recognized approximately $25,000 of amortization of note discount and $7,089 accrued interest. On
December 14, 2015, the Company issued a short-term unsecured promissory note to Redwood in the principal amount of $30,000, and
subsequently amended the principal amount for an additional $15,000 on January 18, 2016. Interest will accrue monthly at a rate
of 18% per annum. During the nine months ended May 31, 2016, the Company recognized approximately $3,400 of accrued interest.
Principal and interest on this Note shall be due and payable on the earlier of (a) the closing of financing round , whether debt,
equity, or convertible debt of at least Two Hundred Fifty Thousand Dollars ($250,000.00) or (b) March 21, 2016 at 5:00P.M. Pacific
Standard Time. On
February 4, 2016, the Company issued a one-year unsecured promissory note, personally guaranteed by the Chairman and Chief Executive
Officer of the Company, to Redwood in the principal amount of $235,294, at an original issue discount of 15%, or $35,294. Interest
will accrue monthly at a rate of 10% per annum. During the nine months ended May 31, 2016, the Company recognized approximately
$11,000 of amortization of note discount and $8,000 of accrued interest. Lincoln
Park Capital Fund, LLP: In
April 2015, the Company issued a convertible promissory note to Lincoln Park Capital Fund, LLP ( Lincoln Park April 2015 Lincoln Park Note On
August 21, 2015, the Company issued a one-year unsecured convertible promissory note to Lincoln Park in the principal amount of
$295,000 (the  August 2015 Lincoln Park Note On
July 15, 2016, Lincoln Park agreed to extend the maturity date of both Lincoln Park Notes to October 31, 2016. FirstFire
Global Opportunities Fund, LLC: In
December 2015, the Company issued a convertible promissory note to FirstFire Global Opportunities Fund, LLC ( FirstFire FirstFire Note Fixed Conversion
Price Primary Offering On
June 30, 2016, FirstFire agreed to extend the maturity date of the FirstFire Note to August 28, 2016. Other
Promissory Notes The Company
also finances the purchases of small equipment through the sale of promissory notes. The amount of such notes is not deemed significant
at May 31, 2016. The
following is a schedule, by year, of future minimum principal payments required under notes payable as of May 31, 2016:
Years
Ending
2016 $ 7,433,773
2017 $ 6,787
2018
2019 
Total 7,440,560
Note
discount (385,624 )
$ 7,054,936 </t>
  </si>
  <si>
    <t>STOCKHOLDERS' EQUITY</t>
  </si>
  <si>
    <t>Stockholders' Equity Note [Abstract]</t>
  </si>
  <si>
    <t>4.
STOCKHOLDERS EQUITY The
Company is authorized to issue one class of stock, which represents 937,500,000 shares of Common Stock, par value $0.001. Common
Stock On
September 16, 2015, pursuant to the termination of a registration rights agreement between the Company, Rogers , and Byrne
United S.A. ("Byrne"), the Company agreed to issue 625,000 shares of Common Stock to Rogers and 625,000 shares of Common Stock
to Byrne. The Company recognized an interest expense of $ 1,500,000 associated with this issuance. On September
24, 2015, CFG converted $ 80,000 in debt at a price of $ 0.10 per share of Common Stock, pursuant to the Third Amendment to the
Opus Agreement. This resulted in an increase to equity of $1,365,391 upon settlement of the related derivative liability. Stock
Issued for Services During
the nine months ended May 31, 2016, the Company entered into consulting agreements with multiple vendors for advisory and consulting
services. The Company issued and granted to Ignite Capital 500,000 shares of Common Stock valued at $317,500. The Company issued
to Uptick Capital 410,332 shares of Common Stock valued at $97,676 to EMC, LLC 500,000 shares of Common Stock valued at $40,000. The
foregoing issuances were exempt from the registration requirements of the Securities Act of 1933, as amended (the Securities
Act), pursuant to Section 4(a)(2) of the Securities Act inasmuch as the shares and warrants were
offered and sold solely to accredited investors and the Company did not engage in any form of general solicitation or general
advertising in making the offering. Stock
Option Plan In July 2014, the Board of Directors
adopted, and the stockholders approved, the 2014 Stock Option Plan under which a total of 5,000,000 shares of Common Stock are
reserved for issuance. The 2014 Stock Option Plan will terminate in September 2024. Stock Options As
of May 31, 2016, the members of the Board of Directors hold options to purchase an aggregate of 1,750,000 shares of Common Stock
at exercise prices ranging from $0.01 to $0.75, which were granted prior to August 31, 2015. An additional 910,000 shares at an
exercise price of $0.35 were granted to members of the Board of Directors during the nine months ended May 31, 2016. Employee
Stock Options were granted on February 24, 2016 to purchase 1,825,000 shares at a price of $0.08. Employee Stock Options were
granted on April 1, 2016 to purchase 500,000 shares at a price of $0.11.
Transactions
in 9 Mos 2016 Quantity Weighted- Weighted-
Outstanding, August 31, 2015 1,750,000 $ 0.37 8.54
Granted 3,235,000 $ 0.16 9.67
Exercised - - -
Cancelled/Forfeited - - -
Outstanding, May 31, 2016 4,985,000 $ 0.23 9.28
Exercisable, May 31, 2016 1,750,000 $ 0.37 8.54 The
fair value of these options was estimated at the date of grant using the Black Scholes option pricing model with the following
assumptions: no dividends, expected volatility of 30% to 100 %, risk free interest rate between 1.21% and 2.72%, and expected
life of 5.5 years. The
weighted average remaining contractual life of options outstanding issued under the Plan was 9.28 years at May 31, 2016. The exercise
prices for the options outstanding at May 31, 2016 ranged from $0.01 to $0.75, and the information relating to these options is
as follows:
OPTIONS
OUTSTANDING OPTIONS
EXERCISABLE
Quantity Weighted-
Weighted-
Quantity Weighted- Weighted-
700,000 $ 0.01 8.15 700,000 0.01 8.15
600,000 $ 0.50 8.78 600,000 0.50 8.78
450,000 $ 0.75 8.84 450,000 0.75 8.84
910,000 $ 0.35 9.44 - - -
1,825,000 $ 0.08 9.74 - - -
500,000 $ 0.11 9.84 - - -
4,985,000 $ 0.23 9.28 1,750,000 $ 0.37 8.54 Warrants
Outstanding The
following is a summary of warrants outstanding at May 31, 2016:
Exercise
Price Number
of Expiration
Date
$ 1.00 1,264,023 Nov
2024
$ 0.01 100,000 Jul 2016
$ 1.00 295,000 Apr 2020
$ 0.08 1,110,297 Dec 2017
$ 0.10 1,110,297 Dec 2017
$ 1.00 400,000 Aug 2020
$ 0.50 1,176,473 Aug 2020
$ 0.01 250,000 Dec 2020
$ 1.00 1,200,000 Aug 2021
$ 1.00 523,587 Aug 2021
$ 1.00 20,000 Aug 2021
$ 1.00 10,000 Aug 2021
$ 0.01 150,000 Feb 2018
$ 0.01 250,000 Dec 2019
$ 1.10 500,000 May 2021 Warrants
were issued pursuant to certain consulting agreements and amendments to financing terms. Warrants are booked to additional paid
in capital and to interest expense based on stock price at date of grant, exercise price, warrant life, risk free rate and annual
volatility. During the nine months ended May 31, 2016, the Company granted warrants to purchase up to 2,653,587 shares of Common
Stock, valued at $123,772. During the period ended May 31, 2015, the Company issued 1,264,023 warrants to a consultant for services,
valued at $493,329. Also
during the nine months ended May 31, 2015, Mr. Kyle Murphy agreed to accept 250,000 warrants in exchange for previously agreed
to stock-based compensation upon his resignation from the Company.</t>
  </si>
  <si>
    <t>CONCENTRATIONS</t>
  </si>
  <si>
    <t>Risks and Uncertainties [Abstract]</t>
  </si>
  <si>
    <t>5. CONCENTRATIONS Concentration of Credit Risk The Company maintains its cash and cash equivalents
at a financial institution which may, at times, exceed federally insured limits. Historically, the Company has not experienced
any losses in such accounts. Major Customers For the nine months ended May 31, 2016, five
(5) customers represented 59.6% of net revenues and for the nine months ended May 31, 2015, one (1) customer and three (3) of such
customers specific projects represented a total of 41% of revenues. A decision by this customer to cease business relations
with the Company may have a material adverse effect on the Companys financial condition and results of operations.</t>
  </si>
  <si>
    <t>INCOME TAXES</t>
  </si>
  <si>
    <t>Income Tax Disclosure [Abstract]</t>
  </si>
  <si>
    <t>6 .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May 31, 2016. As
of May 31, 2016,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t>Commitments and Contingencies Disclosure [Abstract]</t>
  </si>
  <si>
    <t>7. COMMITMENTS
AND CONTINGENCIES Lease
Commitments The
Company leases its operating facilities under non-cancelable operating leases that expire through 2024. Total rent expense for
the nine months ended May 31, 2016 and the nine months ended May 31, 2015, amounted to $553,983 and $398,708, respectively. The
Company is responsible for certain operating expenses in connection with these leases. The following is a schedule, by year, of
future minimum lease payments required under non-cancelable operating leases as of May 31, 2016:
Years
Ending
2016
(remaining) $ 166,830
2017 676,850
2018 695,282
2019 714,178
2020 717,192
Thereafter 1,642,396
$ 4,612,728 Employment
Agreements At
May 31, 2016, the Company maintained an employment agreement with an officer, the terms of which may require the payment of severance
benefits upon termination. Legal
Matters The
Company is involved from time to time in various legal proceedings in the normal conduct of its business. On
April 18, 2016, the Companys subsidiary, PCS Link, Inc. (PCS Link) entered into a confidential settlement agreement
(the "F500 Settlement Agreement") with Finance 500, Inc. (F500) and Bridgewater Capital Corporation (BCC)
related to the resolution of disputes arising under a consulting agreement dated August 5, 2013 (the "F500 Consulting Agreement")
between PCS Link, F500, and BCC. Pursuant to the F500 Settlement Agreement and in order avoid the continued cost and uncertainty
of litigation, the Company agreed to issue a total of 750,000 shares of Common Stock to F500 and BCC, in return for (a) general
release of all claims F500 and BCC may have against PCS Link and (b) F500 and BCCs dismissal of the lawsuit filed against
the Company and referenced in the Companys Annual Report on Form 10-K and the Quarterly Report on Form 10-Q, filed with
the SEC on December 15, 2015 and April 14, 2016, respectively. The Common Stock constitutes "restricted shares" and may only be
resold after registration of such shares or the availability of an exemption from registration, including under Rule 144 of the
Securities Act of 1933 as amended (the "Securities Act"). The Company shall also pay to F500 and BCC a total $ 130,000, over a
twelve-month period commencing on June 12, 2016. The $ 130,000 settlement amount was fully accrued during the nine months ending
on May 31, 2016 On July 5,
2016, PCS Link entered into a confidential settlement agreement (Robin Hood Settlement Agreement) with the Robin Hood
Foundation (Robin Hood) and Patriot Communications, LLC (Patriot), a client of the Company, regarding,
among other things, the resolution of all claims associated with a lawsuit filed by Robin Hood against Patriot and PCS Link. The
suit was filed on August 31, 2013 in the Superior Court of the State of California for the County of Los Angeles (Central District)
for breach of contract and failure to perform, including, among other things, intentional tort claims, seeking relief in an amount
of not less than $5,000,000 (collectively, the Action). Since the Action was filed, both Patriot and PCS Link have
denied all claims made thereunder and engaged in a rigorous defense. Neither Robin Hood, PCS Link, Patriot, nor the other defendants
named in the Action admitted to any guilt, wrong-doing, or liability as part of the Robin Hood Settlement Agreement. Pursuant
to the Robin Hood Settlement Agreement and in order to avoid the continued cost and uncertainty of litigation, the Company agreed
to contribute to an omnibus settlement amount (Omnibus Settlement Amount) that will be paid to Robin Hood and funded
by the Company, Patriot, and other defendants in the Acton. The Companys direct cash contribution to settle the Action was
$ 400,000 (PCS Settlement Contribution). Approximately $380,000 of the PCS Settlement Contribution is to be paid by
the Companys insurance carrier, and the remaining $20,000 will be paid by the Company. In return for the Omnibus Settlement
Amount, Robin Hood agreed to (a) release the Company and the Companys Chief Executive Officer, John Hall (Hall),
in his individual capacity, from all claims, (b) dismiss the Action against the Company within ten (10) days of executing the
Robin Hood Settlement Agreement, and (c) refrain from pursuing an appeal of Halls dismissal from the Action by the Superior
Court. The Action also included a cross-complaint filed by Patriot against PCS Link. As part of a full resolution of the Action
and in order to avoid the continued cost and uncertainty of litigation, PCS Link entered into a separate confidential settlement
agreement (the Patriot Settlement Agreement) with Patriot, pursuant to which PCS Link agreed to enter into a new five
(5) year Master Services Agreement (MSA) with Patriot that extends the current service relationship between the Company
and Patriot. The MSA shall provide certain preferential pricing and terms to Patriot and shall require PCS Link to provide services
to Patriot through October of 2021. In return, Patriot has agreed to (a) release all claims against PCS Link and (b) dismiss its
counter-complaint against PCS Link within ten (10) days of execution of the Robin Hood Settlement Agreement. The
Company is the subject of pending litigation, which could cause it to incur significant costs in defending such litigation or
in resulting actions or judgments. StoryCorp Consulting, Inc. and David R. Wells filed suit against the Company and the Companys
CEO, John R. Hall, in his individual capacity, on March 11, 2016, in the Superior Court of the State of California for the County
of Los Angeles (Central District) for breach of contract and promissory fraud/false promise, among other things, seeking an the
amount of not less than $ 100,000. The Company believes that it has a strong defenses and is vigorously defending against this
lawsuit, but the potential range of loss related to this matter cannot be determined, as the pleadings are still not resolved,
and will not be resolved until 2017, at the earliest. No trial date has been set. If we fail in defending any such claims or settling
those claims, in addition to paying monetary damages or a settlement payment, the outcome of this matter could have a materially
adverse effect on our business, financial condition and results of operations.</t>
  </si>
  <si>
    <t>DISCONTINUED OPERATIONS</t>
  </si>
  <si>
    <t>Discontinued Operations and Disposal Groups [Abstract]</t>
  </si>
  <si>
    <t>8. DISCONTINUED OPERATIONS During 2013, we ceased operations in our affiliated
company, UFAS. The operations of UFAS are now presented as discontinued operations in the accompanying consolidated financial statements.
UFAS has been inactive since 2013. During the nine months ending May 31, 2016 and nine months ending May 31, 2015 there was no
activity. There are current assets to be disposed of approximately $37,000 and current liabilities to be disposed of approximately
$336,000 as of May 31, 2016 and August 31, 2015, respectively.</t>
  </si>
  <si>
    <t>SUBSEQUENT EVENTS</t>
  </si>
  <si>
    <t>Subsequent Events [Abstract]</t>
  </si>
  <si>
    <t>9.
SUBSEQUENT EVENTS On
June 23, 2016, CFG elected to exercise its existing conversion rights under the 2014 CFG Note and exercise the corresponding warrant,
which resulted in an issuance of 1,342,063 additional shares of Common Stock to CFG and 1,842,063 shares to CFGs designate,
Robert Logan. In conjunction with CFGs conversion, the Company issued to CFG and Mr. Logan warrants that can be exercised
for 1,592,063 shares of Common Stock at an exercise price of $0.04 per share and 1,592,063 shares of Common Stock at an exercise
price of $ 0.032 per share. After this conversion, the balance of the 2014 CFG Note is $ 400,000. On
June 30, 2016, the Company entered into an Amendment and Waiver Agreement (Amendment) of its Securities Purchase
Agreement (the SPA) with FirstFire and corresponding FirstFire Note. The Amendment extends the maturity date of
the FirstFire Note until August 28, 2016. In consideration of the extension of the maturity date of the Note, FirstFire will receive
an additional warrant for the purchase of 100,000 shares of the Companys Common Stock with an exercise price of $ 0.05
per share. If the Company pays the outstanding principal plus interest accrued under the FirstFire Note on or before July 29,
2016, the principal amount thereunder will be increased by $15,000. If the Company does not make such payment on or before July
29, 2016, the principal amount due thereunder shall be increased by $25,000. On
July 5, 2016, PCS Link entered into a confidential settlement agreement (Robin Hood Settlement Agreement") with the Robin
Hood Foundation (Robin Hood) and Patriot Communications, LLC. (Patriot), a client of the Company,
regarding, among other things, the resolution of all claims associated with a lawsuit filed by Robin Hood against Patriot. The
suit is described above under the heading Legal Matters. On
July 12, 2016, Opus Bank and the Company agreed to extend the Maturity Date of their Promissory Note to October 31, 2016. On July 13, 2016, California United
Bank and Colgan Financial Group agreed to extend the Maturity Dates of its Promissory Notes to October 31, 2016.</t>
  </si>
  <si>
    <t>ORGANIZATION AND SUMMARY OF SIGNIFICANT ACCOUNTING POLICIES (Policies)</t>
  </si>
  <si>
    <t>Organization</t>
  </si>
  <si>
    <t>Organization Greenwood
Hall, Inc., a Nevada corporation (hereinafter referred to as the Company, Greenwood Hall, we,
us or our) is an education technology company. We provide technology-enabled solutions that enable
public and private not-for-profit colleges and universities to support student learning anywhere by offering the services and
technology that enable schools to revolutionize the way they manage the student lifecycle. Each one of our solutions is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The Company currently has 136 employees and has served more than 60 education
clients and over 75 degree programs.</t>
  </si>
  <si>
    <t>Basis of Presentation</t>
  </si>
  <si>
    <t>Basis
of Presentation This
Quarterly Report on Form 10-Q for the quarter ended May 31, 2016 should be read in conjunction with the Company's Annual Report
on Form 10-K for the year ended August 31, 2015, filed with the Securities and Exchange Commission (SEC) on December
12, 2015.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t>
  </si>
  <si>
    <t>Reclassifications</t>
  </si>
  <si>
    <t>Reclassifications Certain amounts from prior years have been reclassified to conform
to current year presentation.</t>
  </si>
  <si>
    <t>Principles of Consolidation</t>
  </si>
  <si>
    <t>Principles
of Consolidation The
consolidated financial statements include the accounts of Greenwood Hall, PCS Link, a wholly owned subsidiary of Greenwood Hall
(PCS Link), and University Financial Aid Solutions, LLC (UFAS), collectively referred to herein as
the Company, we, us, our, or Greenwood Hall. All significant
intercompany accounts and transactions have been eliminated in consolidation. Through our affiliate UFAS we provided complete
financial aid solutions. During 2013, UFAS ceased operations and is presently winding down its affairs. As a result, UFAS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tockholders. During the nine months ended May 31, 2016, the Company generated $1,319,575 from financing
activities. Management
is in the process of evaluating various financing alternatives in order to finance our growth and general and administrative expenses
as well as materially reducing the Companys debt. These alternatives include raising funds through public or
private equity markets and either through institutional or retail investors. Although there is no assurance that the
Company will be successful with our fund raising initiatives, Management believes that the Company will be able to secure the
necessary financing as a result of ongoing financing discussions with third party investors and existing stockholders. There can
be no assurance that potential financing will be obtained on terms acceptable to Management and future financing may substantially
dilute the ownership of existing stockholders. Management
intends to restore profitability by continuing to grow our operations and customer base while maintaining the overhead savings
we achieved during our recent restructuring. Management intends to also restructure the Companys debt in order to reduce
the Companys debt load. Management believes that the actions presently being taken to further implement its business plan,
generate additional revenues, and restructure certain liabilities provide the opportunity for the Company to continue as a going
concern.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 xml:space="preserve">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 xml:space="preserve">Research
and Development Costs
relating to designing and developing new products are expensed in the period incurred. </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t>
  </si>
  <si>
    <t>Marketing and Advertising</t>
  </si>
  <si>
    <t>Marketing
and Advertising Marketing
and advertising costs are expensed as incurred. Marketing and advertising amounted to $53,689 and $117,596 for the nine months
ended May 31, 2016, and the nine months ended May 31, 2015,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70,215
and $1,565,723 for the nine months ended May 31, 2016 and the nine months ended May 31, 2015, respectively. This expense is included
in the condensed consolidated statements of operations as Equity-based expense.</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d,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May 31, 2016 and August 31, 2015 for assets and liabilities measured
at fair value on a recurring basis. May
31, 2016
Level
1 Level
2 Level
3 Total
Derivative
Liabilities $  $  $ 490,287 $ 490,287 August
31, 2015
Level
1 Level
2 Level
3 Total
Derivative
Liabilities $  $  $ 1,664,993 $ 1,664,993 The
assumptions used in valuing derivative instruments issued during the nine months ended May 31, 2016 were as follows:
Risk
free interest rate 0.51%
- 1.22%
Expected life .01 Years-5.00 years
Dividend yield None
Volatility 68% - 137% The
following is a reconciliation of the derivative liability related to these instruments for the nine months ended May 31, 2016:
Value
at August 31, 2015 $ 1,664,993
Issuance
of instruments 1,313
Change
in value 189,380
Net
settlements (1,365,399 )
Value
as of May 31, 2016 $ 490,287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January 2016, the Financial Accounting Standards Board (FASB) issued ASU 2016-01, Financial Instruments 
Overall In
February 2016, the FASB issued ASU 2016-02, Leases (Topic 842) In
March 2016, the FASB issued ASU 2016-09, Improvements to Employee Share-Based Payment Accounting In
April 2016, the FASB issued AS 2016-10, Revenue from Contracts with Customers (Topic 606)</t>
  </si>
  <si>
    <t>ORGANIZATION AND SUMMARY OF SIGNIFICANT ACCOUNTING POLICIES (Tables)</t>
  </si>
  <si>
    <t>Schedule of estimated useful lives of property and equipment</t>
  </si>
  <si>
    <t>The
estimated useful lives used are as follows:
Classification Life
Equipment 5-7 Years
Computer equipment 7 Years</t>
  </si>
  <si>
    <t>Schedule of fair value measurements</t>
  </si>
  <si>
    <t xml:space="preserve">The
following table summarizes fair value measurements at May 31, 2016 and August 31, 2015 for assets and liabilities measured
at fair value on a recurring basis. May
31, 2016
Level
1 Level
2 Level
3 Total
Derivative
Liabilities $  $  $ 490,287 $ 490,287 August
31, 2015
Level
1 Level
2 Level
3 Total
Derivative
Liabilities $  $  $ 1,664,993 $ 1,664,993 </t>
  </si>
  <si>
    <t>Schedule of derivative instruments</t>
  </si>
  <si>
    <t xml:space="preserve">The
assumptions used in valuing derivative instruments issued during the nine months ended May 31, 2016 were as follows:
Risk
free interest rate 0.51%
- 1.22%
Expected life .01 Years-5.00 years
Dividend yield None
Volatility 68% - 137% </t>
  </si>
  <si>
    <t>Schedule of reconciliation of the derivative liability</t>
  </si>
  <si>
    <t xml:space="preserve">The
following is a reconciliation of the derivative liability related to these instruments for the nine months ended May 31, 2016:
Value
at August 31, 2015 $ 1,664,993
Issuance
of instruments 1,313
Change
in value 189,380
Net
settlements (1,365,399 )
Value
as of May 31, 2016 $ 490,287 </t>
  </si>
  <si>
    <t>PROPERTY AND EQUIPMENT (Tables)</t>
  </si>
  <si>
    <t>Schedule of property and equipment</t>
  </si>
  <si>
    <t>At
May 31, 2016 and August 31 2015, property and equipment consists of the following:
May August
Computer
equipment $ 553,255 553,255
Software and Equipment 39,400 39,400
Furniture
&amp; Fixtures 9,177 9,177
601,832 601,832
Accumulated
depreciation (508,033 ) (458,960 )
Net
property and equipment $ 93,799 142,872</t>
  </si>
  <si>
    <t>NOTES PAYABLE (Tables)</t>
  </si>
  <si>
    <t>Schedule of future minimum principal payments</t>
  </si>
  <si>
    <t xml:space="preserve">The
following is a schedule, by year, of future minimum principal payments required under notes payable as of May 31, 2016:
Years
Ending
2016 $ 7,433,773
2017 $ 6,787
2018
2019 
Total 7,440,560
Note
discount (385,624 )
$ 7,054,936 </t>
  </si>
  <si>
    <t>STOCKHOLDERS' EQUITY (Tables)</t>
  </si>
  <si>
    <t>Schedule of stock options activity</t>
  </si>
  <si>
    <t>As
of May 31, 2016, the members of the Board of Directors hold options to purchase 1,750,000 shares of common stock at exercise prices
ranging from $0.35 to $0.75, which were granted prior to August 31, 2015. An additional 910,000 shares at exercise price of $0.35
were granted to Board of Directors during the nine months ended May 31, 2016. Employee Stock Options were granted on May 24, 2016
to purchase 1,675,000 shares at a price of $0.08.
Transactions
in 9 Mos 2016 Quantity Weighted- Weighted-
Outstanding, August 31, 2015 1,750,000 $ 0.37 8.54
Granted 3,235,000 $ 0.16 9.67
Exercised - -
Cancelled/Forfeited - -
Outstanding, May 31, 2016 4,985,000 $ 0.23 9.28
Exercisable, May 31, 2016 1,750,000 $ 0.37 8.54</t>
  </si>
  <si>
    <t>Schedule of stock options, exercise price</t>
  </si>
  <si>
    <t xml:space="preserve">The
weighted average remaining contractual life of options outstanding issued under the Plan was 9.45 years at May 31, 2016. The exercise
prices for the options outstanding at May 31, 2016 ranged from $0.01 to $0.75, and the information relating to these options is
as follows:
OPTIONS
OUTSTANDING OPTIONS
EXERCISABLE
Quantity Weighted-
Weighted-
Quantity Weighted- Weighted-
700,000 $ 0.01 8.15 700,000 0.01 8.15
600,000 $ 0.50 8.78 600,000 0.50 8.78
450,000 $ 0.75 8.84 450,000 0.75 8.84
910,000 $ 0.35 9.44 - - -
1,825,000 $ 0.08 9.74 - - -
500,000 $ 0.11 9.84 - - -
4,985,000 $ 0.23 9.28 1,750,000 $ 0.37 8.54 </t>
  </si>
  <si>
    <t>Schedule of warrants outstanding</t>
  </si>
  <si>
    <t>The
following is a summary of warrants outstanding at May 31, 2016:
Exercise
Price Number
of Expiration
Date
$ 1.00 1,264,023 Nov
2024
$ 0.01 100,000 Jul 2016
$ 1.00 295,000 Apr 2020
$ 0.08 1,110,297 Dec 2017
$ 0.10 1,110,297 Dec 2017
$ 1.00 400,000 Aug 2020
$ 0.50 1,176,473 Aug 2020
$ 0.01 250,000 Dec 2020
$ 1.00 1,200,000 Aug 2021
$ 1.00 523,587 Aug 2021
$ 1.00 20,000 Aug 2021
$ 1.00 10,000 Aug 2021
$ 0.01 150,000 Feb 2018
$ 0.01 250,000 Dec 2019
$ 1.10 500,000 May 2021</t>
  </si>
  <si>
    <t>COMMITMENTS AND CONTINGENCIES (Tables)</t>
  </si>
  <si>
    <t>Schedule of future minimum rental payments for operating leases</t>
  </si>
  <si>
    <t>The
following is a schedule, by year, of future minimum lease payments required under non-cancelable operating leases as of May 31,
2016:
Years
Ending
2016
(remaining) $ 166,830
2017 676,850
2018 695,282
2019 714,178
2020 717,192
Thereafter 1,642,396
$ 4,612,728</t>
  </si>
  <si>
    <t>ORGANIZATION AND SUMMARY OF SIGNIFICANT ACCOUNTING POLICIES (Details)</t>
  </si>
  <si>
    <t>Equipment [Member] | Minimum [Member]</t>
  </si>
  <si>
    <t>Property, Plant and Equipment [Line Items]</t>
  </si>
  <si>
    <t>Useful life</t>
  </si>
  <si>
    <t>5 years</t>
  </si>
  <si>
    <t>Equipment [Member] | Maximum [Member]</t>
  </si>
  <si>
    <t>7 years</t>
  </si>
  <si>
    <t>Computer Equipment [Member]</t>
  </si>
  <si>
    <t>ORGANIZATION AND SUMMARY OF SIGNIFICANT ACCOUNTING POLICIES (Details 1) - USD ($)</t>
  </si>
  <si>
    <t>Level 1 [Member]</t>
  </si>
  <si>
    <t>Level 2 [Member]</t>
  </si>
  <si>
    <t>Level 3 [Member]</t>
  </si>
  <si>
    <t>ORGANIZATION AND SUMMARY OF SIGNIFICANT ACCOUNTING POLICIES (Details 2)</t>
  </si>
  <si>
    <t>Dividend yield</t>
  </si>
  <si>
    <t>Minimum [Member]</t>
  </si>
  <si>
    <t>Risk free interest rate</t>
  </si>
  <si>
    <t>0.51%</t>
  </si>
  <si>
    <t>Expected life</t>
  </si>
  <si>
    <t>4 days</t>
  </si>
  <si>
    <t>Volatility</t>
  </si>
  <si>
    <t>68.00%</t>
  </si>
  <si>
    <t>Maximum [Member]</t>
  </si>
  <si>
    <t>1.22%</t>
  </si>
  <si>
    <t>137.00%</t>
  </si>
  <si>
    <t>ORGANIZATION AND SUMMARY OF SIGNIFICANT ACCOUNTING POLICIES (Details 3)</t>
  </si>
  <si>
    <t>May 31, 2016USD ($)</t>
  </si>
  <si>
    <t>Value at beginning</t>
  </si>
  <si>
    <t>Issuance of instruments</t>
  </si>
  <si>
    <t>Change in value</t>
  </si>
  <si>
    <t>Net settlements</t>
  </si>
  <si>
    <t>Value at ending</t>
  </si>
  <si>
    <t>ORGANIZATION AND SUMMARY OF SIGNIFICANT ACCOUNTING POLICIES (Details Narrative) - USD ($)</t>
  </si>
  <si>
    <t>Marketing and advertising expense</t>
  </si>
  <si>
    <t>Net cash from financing activities</t>
  </si>
  <si>
    <t>Description of organization</t>
  </si>
  <si>
    <t>The Company currently has 136 employees and has served
more than 60 education clients and over 75 degree programs.</t>
  </si>
  <si>
    <t>PROPERTY AND EQUIPMENT (Details) - USD ($)</t>
  </si>
  <si>
    <t>Gross property and equipment</t>
  </si>
  <si>
    <t>Accumulated depreciation</t>
  </si>
  <si>
    <t>Net property and equipment</t>
  </si>
  <si>
    <t>Software And Equipment [Member]</t>
  </si>
  <si>
    <t>Furniture &amp; Fixtures [Member]</t>
  </si>
  <si>
    <t>PROPERTY AND EQUIPMENT (Details Narrative) - USD ($)</t>
  </si>
  <si>
    <t>Depreciation and amortization expense</t>
  </si>
  <si>
    <t>NOTES PAYABLE (Details) - USD ($)</t>
  </si>
  <si>
    <t>Years Ending August 31,</t>
  </si>
  <si>
    <t>Total</t>
  </si>
  <si>
    <t>Note discount</t>
  </si>
  <si>
    <t>Long-term Debt</t>
  </si>
  <si>
    <t>NOTES PAYABLE (Details Narrative) - USD ($)</t>
  </si>
  <si>
    <t>Dec. 14, 2016</t>
  </si>
  <si>
    <t>Jul. 15, 2016</t>
  </si>
  <si>
    <t>Jul. 14, 2016</t>
  </si>
  <si>
    <t>Jul. 11, 2016</t>
  </si>
  <si>
    <t>Jun. 23, 2016</t>
  </si>
  <si>
    <t>Feb. 04, 2016</t>
  </si>
  <si>
    <t>Nov. 06, 2015</t>
  </si>
  <si>
    <t>Sep. 24, 2015</t>
  </si>
  <si>
    <t>Aug. 14, 2015</t>
  </si>
  <si>
    <t>Dec. 31, 2014</t>
  </si>
  <si>
    <t>May 22, 2014</t>
  </si>
  <si>
    <t>Dec. 31, 2015</t>
  </si>
  <si>
    <t>Aug. 21, 2015</t>
  </si>
  <si>
    <t>Apr. 30, 2015</t>
  </si>
  <si>
    <t>Mar. 31, 2015</t>
  </si>
  <si>
    <t>Aug. 31, 2014</t>
  </si>
  <si>
    <t>Jan. 18, 2016</t>
  </si>
  <si>
    <t>Dec. 14, 2015</t>
  </si>
  <si>
    <t>Apr. 13, 2015</t>
  </si>
  <si>
    <t>Jul. 31, 2014</t>
  </si>
  <si>
    <t>May 28, 2014</t>
  </si>
  <si>
    <t>Dec. 31, 2013</t>
  </si>
  <si>
    <t>Oct. 31, 2010</t>
  </si>
  <si>
    <t>Debt Instrument unamortized discount</t>
  </si>
  <si>
    <t>Debt carrying value</t>
  </si>
  <si>
    <t>Weighted average price per share</t>
  </si>
  <si>
    <t>Common stock issued</t>
  </si>
  <si>
    <t>Opus Bank [Member] | Opus Credit Agreement [Member]</t>
  </si>
  <si>
    <t>Outstanding amount</t>
  </si>
  <si>
    <t>Line of credit amount</t>
  </si>
  <si>
    <t>Opus Bank [Member] | Credit Agreement (Second Amendment) [Member]</t>
  </si>
  <si>
    <t>Amortization of debt discount</t>
  </si>
  <si>
    <t>Warrants value</t>
  </si>
  <si>
    <t>Exercise price of warrant (in dollars per share)</t>
  </si>
  <si>
    <t>Number of shares for dilutive issuances</t>
  </si>
  <si>
    <t>Line of credit interest rate</t>
  </si>
  <si>
    <t>8.00%</t>
  </si>
  <si>
    <t>Opus Bank [Member] | Credit Agreement (Second Amendment) [Member] | Warrant [Member]</t>
  </si>
  <si>
    <t>Number of shares issued</t>
  </si>
  <si>
    <t>Opus Bank [Member] | Credit Agreement (Second Amendment) [Member] | Lenders [Member]</t>
  </si>
  <si>
    <t>Lone of credit maximum borrowing amount</t>
  </si>
  <si>
    <t>Opus Bank [Member] | Opus Credit Agreement (Third Amendment) [Member] | PCS Link, Inc. [Member]</t>
  </si>
  <si>
    <t>Interest rate</t>
  </si>
  <si>
    <t>Unsecured debt aggregate gross proceeds</t>
  </si>
  <si>
    <t>Opus Bank [Member] | Opus Credit Agreement (Third Amendment) [Member] | Warrant [Member] | PCS Link, Inc. [Member]</t>
  </si>
  <si>
    <t>Opus Bank [Member] | Opus Credit Agreement (Fourth Amendment) [Member] | PCS Link, Inc. [Member] | Subsequent Event [Member]</t>
  </si>
  <si>
    <t>Maturity date</t>
  </si>
  <si>
    <t>Oct. 31,
		2016</t>
  </si>
  <si>
    <t>Opus Bank [Member] | Promissory Note [Member] | Opus Credit Agreement [Member]</t>
  </si>
  <si>
    <t>California United Bank [Member]</t>
  </si>
  <si>
    <t>Debt instrument fee amount</t>
  </si>
  <si>
    <t>California United Bank [Member] | Opus Credit Agreement [Member] | Subsequent Event [Member]</t>
  </si>
  <si>
    <t>California United Bank [Member] | Opus Credit Agreement (Third Amendment) [Member]</t>
  </si>
  <si>
    <t>Exercise price (in dollars per share)</t>
  </si>
  <si>
    <t>Exercisable warrant issued</t>
  </si>
  <si>
    <t>Deferred interest due upon raising working capital</t>
  </si>
  <si>
    <t>California United Bank [Member] | Promissory Note [Member]</t>
  </si>
  <si>
    <t>Description of debt interest rate</t>
  </si>
  <si>
    <t>Five percent (5%) in excess of the Prime Rate.</t>
  </si>
  <si>
    <t>California United Bank [Member] | 2013 CUB Promissory Note [Member]</t>
  </si>
  <si>
    <t>Face amount</t>
  </si>
  <si>
    <t>7.25%</t>
  </si>
  <si>
    <t>Colgan Financial Group, Inc [Member]</t>
  </si>
  <si>
    <t>Amortization of the note discount</t>
  </si>
  <si>
    <t>Description of conversion price</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Colgan Financial Group, Inc [Member] | Warrant [Member] | Subsequent Event [Member]</t>
  </si>
  <si>
    <t>Colgan Financial Group, Inc [Member] | 2014 CFG Promissory Note [Member]</t>
  </si>
  <si>
    <t>12.00%</t>
  </si>
  <si>
    <t>Debt terms</t>
  </si>
  <si>
    <t>3 years</t>
  </si>
  <si>
    <t>Fair value issunace of note</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Colgan Financial Group, Inc [Member] | Promissory Note [Member] | Loan and Security Agreement [Member]</t>
  </si>
  <si>
    <t>Apr. 15,
		2016</t>
  </si>
  <si>
    <t>Conversion feature derivative liability value</t>
  </si>
  <si>
    <t>Convertible promissory notes</t>
  </si>
  <si>
    <t>i) 85% of the weighted average price per share of
the Companys common stock as reported by the exchange or over the counter market for the ten (10) trading days prior to
the date of the notice of conversion or (ii) $1.50. The conversion feature is accounted for as a derivative liability in accordance
with ASC 815.</t>
  </si>
  <si>
    <t>Colgan Financial Group, Inc [Member] | 2015 CFG Promissory Note [Member] | Loan and Security Agreement [Member]</t>
  </si>
  <si>
    <t>Debt instrument increase additional borrowings</t>
  </si>
  <si>
    <t>Colgan Financial Group, Inc [Member] | 2013 CFG Promissory Note [Member] | Loan and Security Agreement [Member]</t>
  </si>
  <si>
    <t>2.50%</t>
  </si>
  <si>
    <t>Paydown amount in connection with an equity funding</t>
  </si>
  <si>
    <t>Redwood Fund LP [Member]</t>
  </si>
  <si>
    <t>Debt accrued interest</t>
  </si>
  <si>
    <t>Redwood Fund LP [Member] | Promissory Note [Member]</t>
  </si>
  <si>
    <t>10.00%</t>
  </si>
  <si>
    <t>18.00%</t>
  </si>
  <si>
    <t>Description of payment terms</t>
  </si>
  <si>
    <t>Principal and interest on this
Note shall be due and payable on the earlier of (a) the closing of financing round , whether debt, equity, or convertible debt
of at least Two Hundred Fifty Thousand Dollars ($250,000.00) or (b) March 21, 2016 at 5:00P.M. Pacific Standard Time.</t>
  </si>
  <si>
    <t>1 year</t>
  </si>
  <si>
    <t>Description of original issue discount</t>
  </si>
  <si>
    <t>15% or $35,294.</t>
  </si>
  <si>
    <t>Redwood Fund LP [Member] | Convertible Note [Member]</t>
  </si>
  <si>
    <t>6 months</t>
  </si>
  <si>
    <t>Issued shares of common stock</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20%
or $25,000 .</t>
  </si>
  <si>
    <t>Redwood Fund LP [Member] | Convertible Note [Member] | Warrant [Member]</t>
  </si>
  <si>
    <t>Lincoln Park Capital Fund LLP [Member]</t>
  </si>
  <si>
    <t>Recognized amortization of the note discount</t>
  </si>
  <si>
    <t>Lincoln Park Capital Fund LLP [Member] | Convertible Note [Member]</t>
  </si>
  <si>
    <t>Exercisable period of warrant</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Lincoln Park Capital Fund LLP [Member] | Convertible Note [Member] | Subsequent Event [Member]</t>
  </si>
  <si>
    <t>First Fire Global Opportunities Fund, LLC [Member] | Convertible Note [Member]</t>
  </si>
  <si>
    <t>The conversion feature includes
provisions that call for the instrument to be converted to equity at a price equal to (i) shall be equal to $0.40 (the Fixed
Conversion Price);provided, however that from and after the occurrence of any Event of Default hereunder, the Conversion
Price shall be the lower of: (i) the Fixed Conversion Price or (ii) 75% multiplied by the lowest sales price of the Common Stock
in a public market during the twenty-one (21) consecutive Trading Day period immediately preceding the Trading Day that the Company
receives a Notice of Conversion; and provided, further, however, and notwithstanding the above calculation of the Conversion Price,
if, prior to the repayment or conversion of this Note, in the event the Borrower consummates a registered or unregistered primary
offering of its securities for capital raising purposes (a Primary Offering), the Holder shall have the right, in
its discretion, to (x) demand repayment in full of an amount equal to any outstanding Principal Amount and interest (including
Default Interest) under this Note as of the closing date of the Primary Offering or (y) convert any outstanding Principal Amount
and interest (including any Default Interest) under this Note into Common Stock at the closing of such Primary Offering at a Conversion
Price equal to the lower of (A) the Fixed Conversion Price and (B) a ten percent (10%) discount to the offering price to investors
in the Primary Offering; provided, however, that from and after the occurrence of any Event of Default hereunder, the Conversion
Price shall equal the lower of (Y) the Fixed Conversion Price and (Z) a twenty percent (20%) discount to the offering price to
investors in the Primary Offering.</t>
  </si>
  <si>
    <t>STOCKHOLDERS' EQUITY (Details)</t>
  </si>
  <si>
    <t>May 31, 2016$ / sharesshares</t>
  </si>
  <si>
    <t>Share-based Compensation Arrangement by Share-based Payment Award, Options, Outstanding [Roll Forward]</t>
  </si>
  <si>
    <t>Outstanding, beginning balance | shares</t>
  </si>
  <si>
    <t>Granted | shares</t>
  </si>
  <si>
    <t>Exercised | shares</t>
  </si>
  <si>
    <t>Cancelled/Forfeited | shares</t>
  </si>
  <si>
    <t>Outstanding, ending balance | shares</t>
  </si>
  <si>
    <t>Exercisable, ending balance | shares</t>
  </si>
  <si>
    <t>Share-based Compensation Arrangement by Share-based Payment Award, Options, Outstanding, Weighted Average Exercise Price [Roll forward]</t>
  </si>
  <si>
    <t>Outstanding, beggining balance | $ / shares</t>
  </si>
  <si>
    <t>Granted | $ / shares</t>
  </si>
  <si>
    <t>Exercised | $ / shares</t>
  </si>
  <si>
    <t>Cancelled/Forfeited | $ / shares</t>
  </si>
  <si>
    <t>Outstanding, ending balance | $ / shares</t>
  </si>
  <si>
    <t>Exercisable, ending balance | $ / shares</t>
  </si>
  <si>
    <t>Share-based Compensation Arrangement by Share-based Payment Award, Options, Outstanding, Weighted-Average Remaining Contractual Life [Roll-Forward]</t>
  </si>
  <si>
    <t>Outstanding, beginning balance</t>
  </si>
  <si>
    <t>8 years 6 months 14 days</t>
  </si>
  <si>
    <t>Granted</t>
  </si>
  <si>
    <t>9 years 8 months 1 day</t>
  </si>
  <si>
    <t>Outstanding, ending balance</t>
  </si>
  <si>
    <t>9 years 3 months 11 days</t>
  </si>
  <si>
    <t>Exercisable, ending balance</t>
  </si>
  <si>
    <t>STOCKHOLDERS' EQUITY (Details 1) - $ / shares</t>
  </si>
  <si>
    <t>Apr. 01, 2016</t>
  </si>
  <si>
    <t>Feb. 24, 2016</t>
  </si>
  <si>
    <t>Option Outstanding</t>
  </si>
  <si>
    <t>Option Exercise Price</t>
  </si>
  <si>
    <t>Option Remaining Contractual Life</t>
  </si>
  <si>
    <t>Option Exercisable</t>
  </si>
  <si>
    <t>Option Exercisable, Price</t>
  </si>
  <si>
    <t>Option Exercisable, Remaining Contractual Life</t>
  </si>
  <si>
    <t>Employee Stock Options [Member]</t>
  </si>
  <si>
    <t>Exercise Price $ 0.01 [Member] | Employee Stock Options [Member]</t>
  </si>
  <si>
    <t>8 years 1 month 24 days</t>
  </si>
  <si>
    <t>Exercise Price $ 0.50 [Member] | Employee Stock Options [Member]</t>
  </si>
  <si>
    <t>8 years 9 months 11 days</t>
  </si>
  <si>
    <t>Exercise Price $ 0.75 [Member] | Employee Stock Options [Member]</t>
  </si>
  <si>
    <t>8 years 10 months 2 days</t>
  </si>
  <si>
    <t>Exercise Price $ 0.35 [Member] | Employee Stock Options [Member]</t>
  </si>
  <si>
    <t>9 years 5 months 8 days</t>
  </si>
  <si>
    <t>Exercise Price $ 0.08 [Member] | Employee Stock Options [Member]</t>
  </si>
  <si>
    <t>9 years 8 months 26 days</t>
  </si>
  <si>
    <t>Exercise Price $ 0.11 [Member] | Employee Stock Options [Member]</t>
  </si>
  <si>
    <t>9 years 10 months 2 days</t>
  </si>
  <si>
    <t>STOCKHOLDERS' EQUITY (Details 2) - Warrant [Member]</t>
  </si>
  <si>
    <t>Exercise Price $ 1.00 [Member]</t>
  </si>
  <si>
    <t>Warrants Outstanding Exercise Price | $ / shares</t>
  </si>
  <si>
    <t>Number of Warrants Outstanding | shares</t>
  </si>
  <si>
    <t>Warrants Outstanding Expiration Date</t>
  </si>
  <si>
    <t>Nov. 30,
		2024</t>
  </si>
  <si>
    <t>Exercise Price $ 0.01 [Member]</t>
  </si>
  <si>
    <t>Jul. 31,
		2016</t>
  </si>
  <si>
    <t>Apr. 30,
		2020</t>
  </si>
  <si>
    <t>Exercise Price $ 0.08 [Member]</t>
  </si>
  <si>
    <t>Dec. 31,
		2017</t>
  </si>
  <si>
    <t>Exercise Price $ 0.10 [Member]</t>
  </si>
  <si>
    <t>Aug. 31,
		2020</t>
  </si>
  <si>
    <t>Exercise Price $ 0.50 [Member]</t>
  </si>
  <si>
    <t>Dec. 31,
		2020</t>
  </si>
  <si>
    <t>Aug. 31,
		2021</t>
  </si>
  <si>
    <t>Feb. 28,
		2018</t>
  </si>
  <si>
    <t>Dec. 31,
		2019</t>
  </si>
  <si>
    <t>Exercise Price $ 1.10 [Member]</t>
  </si>
  <si>
    <t>May 31,
		2021</t>
  </si>
  <si>
    <t>STOCKHOLDERS' EQUITY (Details Narrative) - USD ($)</t>
  </si>
  <si>
    <t>Sep. 16, 2015</t>
  </si>
  <si>
    <t>Number of shares outstanding</t>
  </si>
  <si>
    <t>Excercise price of options outstanding</t>
  </si>
  <si>
    <t>Weighted average remaining contractual life</t>
  </si>
  <si>
    <t>2014 Stock Option Plan [Member]</t>
  </si>
  <si>
    <t>Number of shares authorized</t>
  </si>
  <si>
    <t>Maximum [Member] | Employee Stock Options [Member]</t>
  </si>
  <si>
    <t>2.72%</t>
  </si>
  <si>
    <t>100.00%</t>
  </si>
  <si>
    <t>Maximum [Member] | Employee Stock Options [Member] | Board Of Directors [Member]</t>
  </si>
  <si>
    <t>Exercise price</t>
  </si>
  <si>
    <t>Minimum [Member] | Employee Stock Options [Member]</t>
  </si>
  <si>
    <t>1.21%</t>
  </si>
  <si>
    <t>30.00%</t>
  </si>
  <si>
    <t>Minimum [Member] | Employee Stock Options [Member] | Board Of Directors [Member]</t>
  </si>
  <si>
    <t>5 years 6 months</t>
  </si>
  <si>
    <t>Employee Stock Options [Member] | Board Of Directors [Member]</t>
  </si>
  <si>
    <t>Additional number of shares outstanding</t>
  </si>
  <si>
    <t>Rogers [Member] | Common Stock [Member]</t>
  </si>
  <si>
    <t>Shares issued for common stock</t>
  </si>
  <si>
    <t>Byrne [Member] | Common Stock [Member]</t>
  </si>
  <si>
    <t>Colgan Financial Group, Inc [Member] | Common Stock [Member]</t>
  </si>
  <si>
    <t>Colgan Financial Group, Inc [Member] | Common Stock [Member] | Opus Credit Agreement (Third Amendment) [Member]</t>
  </si>
  <si>
    <t>Debt face amount</t>
  </si>
  <si>
    <t>Ignite Capital [Member] | Consulting Agreements [Member]</t>
  </si>
  <si>
    <t>Number of shares issued for services (in shares)</t>
  </si>
  <si>
    <t>Value of shares issued for services</t>
  </si>
  <si>
    <t>Uptick Capital [Member] | Consulting Agreements [Member]</t>
  </si>
  <si>
    <t>EMC, LLC [Member] | Consulting Agreements [Member]</t>
  </si>
  <si>
    <t>Warrant [Member]</t>
  </si>
  <si>
    <t>Warrant [Member] | Consulting Agreements [Member]</t>
  </si>
  <si>
    <t>Value of shares issued</t>
  </si>
  <si>
    <t>Warrant [Member] | Mr. Kyle Murphy [Member]</t>
  </si>
  <si>
    <t>CONCENTRATIONS (Details Narrative) - Customer Concentration Risk [Member] - Sales Revenue, Services, Net [Member] - Number</t>
  </si>
  <si>
    <t>Concentration Risk [Line Items]</t>
  </si>
  <si>
    <t>Percentage of concentration risk</t>
  </si>
  <si>
    <t>59.60%</t>
  </si>
  <si>
    <t>41.00%</t>
  </si>
  <si>
    <t>Number of customer</t>
  </si>
  <si>
    <t>Number of projects</t>
  </si>
  <si>
    <t>INCOME TAXES (Details Narrative)</t>
  </si>
  <si>
    <t>Percentage of valuation allowance</t>
  </si>
  <si>
    <t>COMMITMENTS AND CONTINGENCIES (Details)</t>
  </si>
  <si>
    <t>Aug. 31, 2015USD ($)</t>
  </si>
  <si>
    <t>2016 (remaining)</t>
  </si>
  <si>
    <t>Thereafter</t>
  </si>
  <si>
    <t>COMMITMENTS AND CONTINGENCIES (Details Narratives) - USD ($)</t>
  </si>
  <si>
    <t>Jul. 05, 2016</t>
  </si>
  <si>
    <t>Jun. 12, 2016</t>
  </si>
  <si>
    <t>Apr. 18, 2016</t>
  </si>
  <si>
    <t>Mar. 11, 2016</t>
  </si>
  <si>
    <t>Lease expiration period</t>
  </si>
  <si>
    <t>Rent expense</t>
  </si>
  <si>
    <t>Gain (loss) on contract termination</t>
  </si>
  <si>
    <t>F500 Settlement Agreement [Member]</t>
  </si>
  <si>
    <t>Loss contingency loss in period</t>
  </si>
  <si>
    <t>Loss contingency lawsuit filing date</t>
  </si>
  <si>
    <t>December 15, 2015 and April 14, 2016</t>
  </si>
  <si>
    <t>Accured settlement amount</t>
  </si>
  <si>
    <t>Robin Hood Settlement Agreement [Member]</t>
  </si>
  <si>
    <t>August 31, 2013</t>
  </si>
  <si>
    <t>Settlement Contribution paid by insurance carrier</t>
  </si>
  <si>
    <t>Approximately $380,000 of the PCS Settlement Contribution
is to be paid by the Companys insurance carrier, and the remaining $20,000 will be paid by the Company.</t>
  </si>
  <si>
    <t>Loss contingency period of occurrence</t>
  </si>
  <si>
    <t>As part of a full resolution of the Action and in
order to avoid the continued cost and uncertainty of litigation, PCS Link entered into a separate confidential settlement agreement
(the Patriot Settlement Agreement) with Patriot, pursuant to which PCS Link agreed to enter into a new five (5)
year Master Services Agreement (MSA) with Patriot that extends the current service relationship between the Company
and Patriot. The MSA shall provide certain preferential pricing and terms to Patriot and shall require PCS Link to provide services
to Patriot through October of 2021. In return, Patriot has agreed to (a) release all claims against PCS Link and (b) dismiss its
counter-complaint against PCS Link within ten (10) days of execution of the Robin Hood Settlement Agreement.</t>
  </si>
  <si>
    <t>DISCONTINUED OPERATIONS (Details Narrative) - USD ($)</t>
  </si>
  <si>
    <t>Current assets to be disposed</t>
  </si>
  <si>
    <t>Current liabilities to be disposed</t>
  </si>
  <si>
    <t>SUBSEQUENT EVENTS (Details Narrative) - Subsequent Event [Member] - USD ($)</t>
  </si>
  <si>
    <t>Jun. 30, 2016</t>
  </si>
  <si>
    <t>Securities Purchase Agreement [Member]</t>
  </si>
  <si>
    <t>Aug. 28,
		2016</t>
  </si>
  <si>
    <t>California United Bank [Member] | Opus Credit Agreement [Member]</t>
  </si>
  <si>
    <t>Colgan Financial Group, Inc [Member] | Warrant [Member]</t>
  </si>
  <si>
    <t>Warrants exercise price (in dollars per share)</t>
  </si>
  <si>
    <t>Colgan Financial Group, Inc [Member] | December 2014 Secured Convertible Promissory Note [Member]</t>
  </si>
  <si>
    <t>Robert Logan [Member] | Warrant [Member]</t>
  </si>
  <si>
    <t>Robert Logan [Member] | December 2014 Secured Convertible Promissory Note [Member]</t>
  </si>
  <si>
    <t>First Fire Global Opportunities Fund [Member] | Promissory Note [Member]</t>
  </si>
  <si>
    <t>Maximum increase in princip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576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4" t="s">
        <v>22</v>
      </c>
    </row>
    <row r="15" spans="1:2">
      <c r="A15" s="4" t="s">
        <v>23</v>
      </c>
      <c r="B15" s="6" t="n">
        <v>49824629</v>
      </c>
    </row>
    <row r="16" spans="1:2">
      <c r="A16" s="4" t="s">
        <v>24</v>
      </c>
      <c r="B16" s="6" t="n">
        <v>2016</v>
      </c>
    </row>
    <row r="17" spans="1:2">
      <c r="A17" s="4" t="s">
        <v>25</v>
      </c>
      <c r="B17"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6</v>
      </c>
      <c r="B1" s="2" t="s">
        <v>1</v>
      </c>
    </row>
    <row r="2" spans="1:2">
      <c r="B2" s="2" t="s">
        <v>28</v>
      </c>
    </row>
    <row r="3" spans="1:2">
      <c r="A3" s="3" t="s">
        <v>158</v>
      </c>
    </row>
    <row r="4" spans="1:2">
      <c r="A4" s="4" t="s">
        <v>56</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8</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8</v>
      </c>
    </row>
    <row r="3" spans="1:2">
      <c r="A3" s="3" t="s">
        <v>14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8</v>
      </c>
    </row>
    <row r="3" spans="1:2">
      <c r="A3" s="3" t="s">
        <v>14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8</v>
      </c>
    </row>
    <row r="3" spans="1:2">
      <c r="A3" s="3" t="s">
        <v>14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8</v>
      </c>
    </row>
    <row r="3" spans="1:2">
      <c r="A3" s="3" t="s">
        <v>15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8</v>
      </c>
      <c r="C1" s="2" t="s">
        <v>29</v>
      </c>
    </row>
    <row r="2" spans="1:3">
      <c r="A2" s="3" t="s">
        <v>30</v>
      </c>
    </row>
    <row r="3" spans="1:3">
      <c r="A3" s="4" t="s">
        <v>31</v>
      </c>
      <c r="C3" s="7" t="n">
        <v>211725</v>
      </c>
    </row>
    <row r="4" spans="1:3">
      <c r="A4" s="4" t="s">
        <v>32</v>
      </c>
      <c r="B4" s="7" t="n">
        <v>726731</v>
      </c>
      <c r="C4" s="6" t="n">
        <v>594035</v>
      </c>
    </row>
    <row r="5" spans="1:3">
      <c r="A5" s="4" t="s">
        <v>33</v>
      </c>
      <c r="B5" s="6" t="n">
        <v>79087</v>
      </c>
      <c r="C5" s="6" t="n">
        <v>125891</v>
      </c>
    </row>
    <row r="6" spans="1:3">
      <c r="A6" s="4" t="s">
        <v>34</v>
      </c>
      <c r="B6" s="6" t="n">
        <v>36860</v>
      </c>
      <c r="C6" s="6" t="n">
        <v>36860</v>
      </c>
    </row>
    <row r="7" spans="1:3">
      <c r="A7" s="4" t="s">
        <v>35</v>
      </c>
      <c r="B7" s="6" t="n">
        <v>842678</v>
      </c>
      <c r="C7" s="6" t="n">
        <v>968511</v>
      </c>
    </row>
    <row r="8" spans="1:3">
      <c r="A8" s="4" t="s">
        <v>36</v>
      </c>
      <c r="B8" s="6" t="n">
        <v>93799</v>
      </c>
      <c r="C8" s="6" t="n">
        <v>142872</v>
      </c>
    </row>
    <row r="9" spans="1:3">
      <c r="A9" s="3" t="s">
        <v>37</v>
      </c>
    </row>
    <row r="10" spans="1:3">
      <c r="A10" s="4" t="s">
        <v>38</v>
      </c>
      <c r="B10" s="6" t="n">
        <v>74783</v>
      </c>
      <c r="C10" s="6" t="n">
        <v>75034</v>
      </c>
    </row>
    <row r="11" spans="1:3">
      <c r="A11" s="4" t="s">
        <v>39</v>
      </c>
      <c r="B11" s="6" t="n">
        <v>74783</v>
      </c>
      <c r="C11" s="6" t="n">
        <v>75034</v>
      </c>
    </row>
    <row r="12" spans="1:3">
      <c r="A12" s="4" t="s">
        <v>40</v>
      </c>
      <c r="B12" s="6" t="n">
        <v>1011260</v>
      </c>
      <c r="C12" s="6" t="n">
        <v>1186417</v>
      </c>
    </row>
    <row r="13" spans="1:3">
      <c r="A13" s="3" t="s">
        <v>41</v>
      </c>
    </row>
    <row r="14" spans="1:3">
      <c r="A14" s="4" t="s">
        <v>42</v>
      </c>
      <c r="B14" s="6" t="n">
        <v>1706812</v>
      </c>
      <c r="C14" s="6" t="n">
        <v>1332057</v>
      </c>
    </row>
    <row r="15" spans="1:3">
      <c r="A15" s="4" t="s">
        <v>43</v>
      </c>
      <c r="B15" s="6" t="n">
        <v>917296</v>
      </c>
      <c r="C15" s="6" t="n">
        <v>634780</v>
      </c>
    </row>
    <row r="16" spans="1:3">
      <c r="A16" s="4" t="s">
        <v>44</v>
      </c>
      <c r="B16" s="6" t="n">
        <v>886026</v>
      </c>
      <c r="C16" s="6" t="n">
        <v>441279</v>
      </c>
    </row>
    <row r="17" spans="1:3">
      <c r="A17" s="4" t="s">
        <v>45</v>
      </c>
      <c r="B17" s="6" t="n">
        <v>445117</v>
      </c>
    </row>
    <row r="18" spans="1:3">
      <c r="A18" s="4" t="s">
        <v>46</v>
      </c>
      <c r="B18" s="6" t="n">
        <v>360848</v>
      </c>
      <c r="C18" s="6" t="n">
        <v>11100</v>
      </c>
    </row>
    <row r="19" spans="1:3">
      <c r="A19" s="4" t="s">
        <v>47</v>
      </c>
      <c r="B19" s="6" t="n">
        <v>628979</v>
      </c>
      <c r="C19" s="6" t="n">
        <v>251751</v>
      </c>
    </row>
    <row r="20" spans="1:3">
      <c r="A20" s="4" t="s">
        <v>48</v>
      </c>
      <c r="B20" s="6" t="n">
        <v>252019</v>
      </c>
      <c r="C20" s="6" t="n">
        <v>169970</v>
      </c>
    </row>
    <row r="21" spans="1:3">
      <c r="A21" s="4" t="s">
        <v>49</v>
      </c>
      <c r="B21" s="6" t="n">
        <v>5048149</v>
      </c>
      <c r="C21" s="6" t="n">
        <v>2955240</v>
      </c>
    </row>
    <row r="22" spans="1:3">
      <c r="A22" s="4" t="s">
        <v>50</v>
      </c>
      <c r="B22" s="6" t="n">
        <v>2000000</v>
      </c>
      <c r="C22" s="6" t="n">
        <v>2000000</v>
      </c>
    </row>
    <row r="23" spans="1:3">
      <c r="A23" s="4" t="s">
        <v>51</v>
      </c>
      <c r="B23" s="6" t="n">
        <v>490287</v>
      </c>
      <c r="C23" s="6" t="n">
        <v>1664993</v>
      </c>
    </row>
    <row r="24" spans="1:3">
      <c r="A24" s="4" t="s">
        <v>52</v>
      </c>
      <c r="B24" s="6" t="n">
        <v>335857</v>
      </c>
      <c r="C24" s="6" t="n">
        <v>335857</v>
      </c>
    </row>
    <row r="25" spans="1:3">
      <c r="A25" s="4" t="s">
        <v>53</v>
      </c>
      <c r="B25" s="6" t="n">
        <v>13071390</v>
      </c>
      <c r="C25" s="6" t="n">
        <v>9797027</v>
      </c>
    </row>
    <row r="26" spans="1:3">
      <c r="A26" s="4" t="s">
        <v>54</v>
      </c>
      <c r="B26" s="6" t="n">
        <v>6787</v>
      </c>
      <c r="C26" s="6" t="n">
        <v>552329</v>
      </c>
    </row>
    <row r="27" spans="1:3">
      <c r="A27" s="4" t="s">
        <v>55</v>
      </c>
      <c r="B27" s="6" t="n">
        <v>13078177</v>
      </c>
      <c r="C27" s="6" t="n">
        <v>10349356</v>
      </c>
    </row>
    <row r="28" spans="1:3">
      <c r="A28" s="4" t="s">
        <v>56</v>
      </c>
      <c r="B28" s="4" t="s">
        <v>57</v>
      </c>
      <c r="C28" s="4" t="s">
        <v>57</v>
      </c>
    </row>
    <row r="29" spans="1:3">
      <c r="A29" s="3" t="s">
        <v>58</v>
      </c>
    </row>
    <row r="30" spans="1:3">
      <c r="A30" s="4" t="s">
        <v>59</v>
      </c>
      <c r="B30" s="6" t="n">
        <v>49825</v>
      </c>
      <c r="C30" s="6" t="n">
        <v>45115</v>
      </c>
    </row>
    <row r="31" spans="1:3">
      <c r="A31" s="4" t="s">
        <v>60</v>
      </c>
      <c r="B31" s="6" t="n">
        <v>-190000</v>
      </c>
    </row>
    <row r="32" spans="1:3">
      <c r="A32" s="4" t="s">
        <v>61</v>
      </c>
      <c r="B32" s="6" t="n">
        <v>14222699</v>
      </c>
      <c r="C32" s="6" t="n">
        <v>9934174</v>
      </c>
    </row>
    <row r="33" spans="1:3">
      <c r="A33" s="4" t="s">
        <v>62</v>
      </c>
      <c r="B33" s="6" t="n">
        <v>-26149441</v>
      </c>
      <c r="C33" s="6" t="n">
        <v>-19142228</v>
      </c>
    </row>
    <row r="34" spans="1:3">
      <c r="A34" s="4" t="s">
        <v>63</v>
      </c>
      <c r="B34" s="6" t="n">
        <v>-12066917</v>
      </c>
      <c r="C34" s="6" t="n">
        <v>-9162939</v>
      </c>
    </row>
    <row r="35" spans="1:3">
      <c r="A35" s="4" t="s">
        <v>64</v>
      </c>
      <c r="B35" s="4" t="s">
        <v>57</v>
      </c>
      <c r="C35" s="4" t="s">
        <v>57</v>
      </c>
    </row>
    <row r="36" spans="1:3">
      <c r="A36" s="4" t="s">
        <v>63</v>
      </c>
      <c r="B36" s="6" t="n">
        <v>-12066917</v>
      </c>
      <c r="C36" s="6" t="n">
        <v>-9162939</v>
      </c>
    </row>
    <row r="37" spans="1:3">
      <c r="A37" s="4" t="s">
        <v>65</v>
      </c>
      <c r="B37" s="7" t="n">
        <v>1011260</v>
      </c>
      <c r="C37" s="7" t="n">
        <v>1186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8</v>
      </c>
    </row>
    <row r="3" spans="1:2">
      <c r="A3" s="3" t="s">
        <v>15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r="1" spans="1:2">
      <c r="A1" s="1" t="s">
        <v>230</v>
      </c>
      <c r="B1" s="2" t="s">
        <v>1</v>
      </c>
    </row>
    <row r="2" spans="1:2">
      <c r="B2" s="2" t="s">
        <v>28</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row r="9" spans="1:2">
      <c r="A9" s="4" t="s">
        <v>237</v>
      </c>
    </row>
    <row r="10" spans="1:2">
      <c r="A10" s="3" t="s">
        <v>232</v>
      </c>
    </row>
    <row r="11" spans="1:2">
      <c r="A11" s="4" t="s">
        <v>233</v>
      </c>
      <c r="B1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38</v>
      </c>
      <c r="B1" s="2" t="s">
        <v>28</v>
      </c>
      <c r="C1" s="2" t="s">
        <v>29</v>
      </c>
    </row>
    <row r="2" spans="1:3">
      <c r="A2" s="4" t="s">
        <v>199</v>
      </c>
      <c r="B2" s="7" t="n">
        <v>490287</v>
      </c>
      <c r="C2" s="7" t="n">
        <v>1664993</v>
      </c>
    </row>
    <row r="3" spans="1:3">
      <c r="A3" s="4" t="s">
        <v>239</v>
      </c>
    </row>
    <row r="4" spans="1:3">
      <c r="A4" s="4" t="s">
        <v>199</v>
      </c>
      <c r="B4" s="4" t="s">
        <v>57</v>
      </c>
      <c r="C4" s="4" t="s">
        <v>57</v>
      </c>
    </row>
    <row r="5" spans="1:3">
      <c r="A5" s="4" t="s">
        <v>240</v>
      </c>
    </row>
    <row r="6" spans="1:3">
      <c r="A6" s="4" t="s">
        <v>199</v>
      </c>
      <c r="B6" s="4" t="s">
        <v>57</v>
      </c>
      <c r="C6" s="4" t="s">
        <v>57</v>
      </c>
    </row>
    <row r="7" spans="1:3">
      <c r="A7" s="4" t="s">
        <v>241</v>
      </c>
    </row>
    <row r="8" spans="1:3">
      <c r="A8" s="4" t="s">
        <v>199</v>
      </c>
      <c r="B8" s="7" t="n">
        <v>490287</v>
      </c>
      <c r="C8" s="7" t="n">
        <v>16649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5"/>
  </cols>
  <sheetData>
    <row r="1" spans="1:2">
      <c r="A1" s="1" t="s">
        <v>242</v>
      </c>
      <c r="B1" s="2" t="s">
        <v>1</v>
      </c>
    </row>
    <row r="2" spans="1:2">
      <c r="B2" s="2" t="s">
        <v>28</v>
      </c>
    </row>
    <row r="3" spans="1:2">
      <c r="A3" s="4" t="s">
        <v>243</v>
      </c>
      <c r="B3" s="4" t="s">
        <v>57</v>
      </c>
    </row>
    <row r="4" spans="1:2">
      <c r="A4" s="4" t="s">
        <v>244</v>
      </c>
    </row>
    <row r="5" spans="1:2">
      <c r="A5" s="4" t="s">
        <v>245</v>
      </c>
      <c r="B5" s="4" t="s">
        <v>246</v>
      </c>
    </row>
    <row r="6" spans="1:2">
      <c r="A6" s="4" t="s">
        <v>247</v>
      </c>
      <c r="B6" s="4" t="s">
        <v>248</v>
      </c>
    </row>
    <row r="7" spans="1:2">
      <c r="A7" s="4" t="s">
        <v>249</v>
      </c>
      <c r="B7" s="4" t="s">
        <v>250</v>
      </c>
    </row>
    <row r="8" spans="1:2">
      <c r="A8" s="4" t="s">
        <v>251</v>
      </c>
    </row>
    <row r="9" spans="1:2">
      <c r="A9" s="4" t="s">
        <v>245</v>
      </c>
      <c r="B9" s="4" t="s">
        <v>252</v>
      </c>
    </row>
    <row r="10" spans="1:2">
      <c r="A10" s="4" t="s">
        <v>247</v>
      </c>
      <c r="B10" s="4" t="s">
        <v>234</v>
      </c>
    </row>
    <row r="11" spans="1:2">
      <c r="A11" s="4" t="s">
        <v>249</v>
      </c>
      <c r="B1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54</v>
      </c>
      <c r="B1" s="2" t="s">
        <v>1</v>
      </c>
    </row>
    <row r="2" spans="1:2">
      <c r="B2" s="2" t="s">
        <v>255</v>
      </c>
    </row>
    <row r="3" spans="1:2">
      <c r="A3" s="3" t="s">
        <v>141</v>
      </c>
    </row>
    <row r="4" spans="1:2">
      <c r="A4" s="4" t="s">
        <v>256</v>
      </c>
      <c r="B4" s="7" t="n">
        <v>1664993</v>
      </c>
    </row>
    <row r="5" spans="1:2">
      <c r="A5" s="4" t="s">
        <v>257</v>
      </c>
      <c r="B5" s="6" t="n">
        <v>1313</v>
      </c>
    </row>
    <row r="6" spans="1:2">
      <c r="A6" s="4" t="s">
        <v>258</v>
      </c>
      <c r="B6" s="6" t="n">
        <v>189380</v>
      </c>
    </row>
    <row r="7" spans="1:2">
      <c r="A7" s="4" t="s">
        <v>259</v>
      </c>
      <c r="B7" s="6" t="n">
        <v>-1365399</v>
      </c>
    </row>
    <row r="8" spans="1:2">
      <c r="A8" s="4" t="s">
        <v>260</v>
      </c>
      <c r="B8" s="7" t="n">
        <v>490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261</v>
      </c>
      <c r="B1" s="2" t="s">
        <v>1</v>
      </c>
    </row>
    <row r="2" spans="1:3">
      <c r="B2" s="2" t="s">
        <v>28</v>
      </c>
      <c r="C2" s="2" t="s">
        <v>75</v>
      </c>
    </row>
    <row r="3" spans="1:3">
      <c r="A3" s="3" t="s">
        <v>141</v>
      </c>
    </row>
    <row r="4" spans="1:3">
      <c r="A4" s="4" t="s">
        <v>262</v>
      </c>
      <c r="B4" s="7" t="n">
        <v>53689</v>
      </c>
      <c r="C4" s="7" t="n">
        <v>117596</v>
      </c>
    </row>
    <row r="5" spans="1:3">
      <c r="A5" s="4" t="s">
        <v>263</v>
      </c>
      <c r="B5" s="7" t="n">
        <v>1319575</v>
      </c>
      <c r="C5" s="6" t="n">
        <v>2658358</v>
      </c>
    </row>
    <row r="6" spans="1:3">
      <c r="A6" s="4" t="s">
        <v>264</v>
      </c>
      <c r="B6" s="4" t="s">
        <v>265</v>
      </c>
    </row>
    <row r="7" spans="1:3">
      <c r="A7" s="4" t="s">
        <v>110</v>
      </c>
      <c r="B7" s="7" t="n">
        <v>170215</v>
      </c>
      <c r="C7" s="7" t="n">
        <v>1404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3"/>
    <col customWidth="1" max="3" min="3" width="14"/>
  </cols>
  <sheetData>
    <row r="1" spans="1:3">
      <c r="A1" s="1" t="s">
        <v>266</v>
      </c>
      <c r="B1" s="2" t="s">
        <v>28</v>
      </c>
      <c r="C1" s="2" t="s">
        <v>29</v>
      </c>
    </row>
    <row r="2" spans="1:3">
      <c r="A2" s="4" t="s">
        <v>267</v>
      </c>
      <c r="B2" s="7" t="n">
        <v>601832</v>
      </c>
      <c r="C2" s="7" t="n">
        <v>601832</v>
      </c>
    </row>
    <row r="3" spans="1:3">
      <c r="A3" s="4" t="s">
        <v>268</v>
      </c>
      <c r="B3" s="6" t="n">
        <v>-508033</v>
      </c>
      <c r="C3" s="6" t="n">
        <v>-458960</v>
      </c>
    </row>
    <row r="4" spans="1:3">
      <c r="A4" s="4" t="s">
        <v>269</v>
      </c>
      <c r="B4" s="6" t="n">
        <v>93799</v>
      </c>
      <c r="C4" s="6" t="n">
        <v>142872</v>
      </c>
    </row>
    <row r="5" spans="1:3">
      <c r="A5" s="4" t="s">
        <v>237</v>
      </c>
    </row>
    <row r="6" spans="1:3">
      <c r="A6" s="4" t="s">
        <v>267</v>
      </c>
      <c r="B6" s="6" t="n">
        <v>553255</v>
      </c>
      <c r="C6" s="6" t="n">
        <v>553255</v>
      </c>
    </row>
    <row r="7" spans="1:3">
      <c r="A7" s="4" t="s">
        <v>270</v>
      </c>
    </row>
    <row r="8" spans="1:3">
      <c r="A8" s="4" t="s">
        <v>267</v>
      </c>
      <c r="B8" s="6" t="n">
        <v>39400</v>
      </c>
      <c r="C8" s="6" t="n">
        <v>39400</v>
      </c>
    </row>
    <row r="9" spans="1:3">
      <c r="A9" s="4" t="s">
        <v>271</v>
      </c>
    </row>
    <row r="10" spans="1:3">
      <c r="A10" s="4" t="s">
        <v>267</v>
      </c>
      <c r="B10" s="7" t="n">
        <v>9177</v>
      </c>
      <c r="C10" s="7" t="n">
        <v>91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3"/>
  </cols>
  <sheetData>
    <row r="1" spans="1:3">
      <c r="A1" s="1" t="s">
        <v>272</v>
      </c>
      <c r="B1" s="2" t="s">
        <v>1</v>
      </c>
    </row>
    <row r="2" spans="1:3">
      <c r="B2" s="2" t="s">
        <v>28</v>
      </c>
      <c r="C2" s="2" t="s">
        <v>75</v>
      </c>
    </row>
    <row r="3" spans="1:3">
      <c r="A3" s="3" t="s">
        <v>144</v>
      </c>
    </row>
    <row r="4" spans="1:3">
      <c r="A4" s="4" t="s">
        <v>273</v>
      </c>
      <c r="B4" s="7" t="n">
        <v>49073</v>
      </c>
      <c r="C4" s="7" t="n">
        <v>478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3"/>
    <col customWidth="1" max="3" min="3" width="14"/>
  </cols>
  <sheetData>
    <row r="1" spans="1:3">
      <c r="A1" s="1" t="s">
        <v>274</v>
      </c>
      <c r="B1" s="2" t="s">
        <v>28</v>
      </c>
      <c r="C1" s="2" t="s">
        <v>29</v>
      </c>
    </row>
    <row r="2" spans="1:3">
      <c r="A2" s="3" t="s">
        <v>275</v>
      </c>
    </row>
    <row r="3" spans="1:3">
      <c r="A3" s="6" t="n">
        <v>2016</v>
      </c>
      <c r="B3" s="7" t="n">
        <v>7433773</v>
      </c>
    </row>
    <row r="4" spans="1:3">
      <c r="A4" s="6" t="n">
        <v>2017</v>
      </c>
      <c r="B4" s="6" t="n">
        <v>6787</v>
      </c>
    </row>
    <row r="5" spans="1:3">
      <c r="A5" s="6" t="n">
        <v>2018</v>
      </c>
      <c r="B5" s="4" t="s">
        <v>57</v>
      </c>
    </row>
    <row r="6" spans="1:3">
      <c r="A6" s="6" t="n">
        <v>2019</v>
      </c>
      <c r="B6" s="4" t="s">
        <v>57</v>
      </c>
    </row>
    <row r="7" spans="1:3">
      <c r="A7" s="4" t="s">
        <v>276</v>
      </c>
      <c r="B7" s="6" t="n">
        <v>7440560</v>
      </c>
    </row>
    <row r="8" spans="1:3">
      <c r="A8" s="4" t="s">
        <v>277</v>
      </c>
      <c r="B8" s="6" t="n">
        <v>-385624</v>
      </c>
      <c r="C8" s="7" t="n">
        <v>-1364771</v>
      </c>
    </row>
    <row r="9" spans="1:3">
      <c r="A9" s="4" t="s">
        <v>278</v>
      </c>
      <c r="B9" s="7" t="n">
        <v>70549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AA1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 customWidth="1" max="7" min="7" width="16"/>
    <col customWidth="1" max="8" min="8" width="17"/>
    <col customWidth="1" max="9" min="9" width="14"/>
    <col customWidth="1" max="10" min="10" width="14"/>
    <col customWidth="1" max="11" min="11" width="14"/>
    <col customWidth="1" max="12" min="12" width="47"/>
    <col customWidth="1" max="13" min="13" width="80"/>
    <col customWidth="1" max="14" min="14" width="14"/>
    <col customWidth="1" max="15" min="15" width="80"/>
    <col customWidth="1" max="16" min="16" width="80"/>
    <col customWidth="1" max="17" min="17" width="14"/>
    <col customWidth="1" max="18" min="18" width="80"/>
    <col customWidth="1" max="19" min="19" width="80"/>
    <col customWidth="1" max="20" min="20" width="80"/>
    <col customWidth="1" max="21" min="21" width="14"/>
    <col customWidth="1" max="22" min="22" width="14"/>
    <col customWidth="1" max="23" min="23" width="14"/>
    <col customWidth="1" max="24" min="24" width="14"/>
    <col customWidth="1" max="25" min="25" width="13"/>
    <col customWidth="1" max="26" min="26" width="14"/>
    <col customWidth="1" max="27" min="27" width="14"/>
  </cols>
  <sheetData>
    <row r="1" spans="1:27">
      <c r="A1" s="1" t="s">
        <v>279</v>
      </c>
      <c r="B1" s="2" t="s">
        <v>280</v>
      </c>
      <c r="C1" s="2" t="s">
        <v>281</v>
      </c>
      <c r="D1" s="2" t="s">
        <v>282</v>
      </c>
      <c r="E1" s="2" t="s">
        <v>283</v>
      </c>
      <c r="F1" s="2" t="s">
        <v>284</v>
      </c>
      <c r="G1" s="2" t="s">
        <v>285</v>
      </c>
      <c r="H1" s="2" t="s">
        <v>286</v>
      </c>
      <c r="I1" s="2" t="s">
        <v>287</v>
      </c>
      <c r="J1" s="2" t="s">
        <v>288</v>
      </c>
      <c r="K1" s="2" t="s">
        <v>289</v>
      </c>
      <c r="L1" s="2" t="s">
        <v>290</v>
      </c>
      <c r="M1" s="2" t="s">
        <v>291</v>
      </c>
      <c r="N1" s="2" t="s">
        <v>292</v>
      </c>
      <c r="O1" s="2" t="s">
        <v>293</v>
      </c>
      <c r="P1" s="2" t="s">
        <v>294</v>
      </c>
      <c r="Q1" s="2" t="s">
        <v>295</v>
      </c>
      <c r="R1" s="2" t="s">
        <v>28</v>
      </c>
      <c r="S1" s="2" t="s">
        <v>29</v>
      </c>
      <c r="T1" s="2" t="s">
        <v>289</v>
      </c>
      <c r="U1" s="2" t="s">
        <v>296</v>
      </c>
      <c r="V1" s="2" t="s">
        <v>297</v>
      </c>
      <c r="W1" s="2" t="s">
        <v>298</v>
      </c>
      <c r="X1" s="2" t="s">
        <v>299</v>
      </c>
      <c r="Y1" s="2" t="s">
        <v>300</v>
      </c>
      <c r="Z1" s="2" t="s">
        <v>301</v>
      </c>
      <c r="AA1" s="2" t="s">
        <v>302</v>
      </c>
    </row>
    <row r="2" spans="1:27">
      <c r="A2" s="4" t="s">
        <v>303</v>
      </c>
      <c r="R2" s="7" t="n">
        <v>385624</v>
      </c>
      <c r="S2" s="7" t="n">
        <v>1364771</v>
      </c>
    </row>
    <row r="3" spans="1:27">
      <c r="A3" s="4" t="s">
        <v>86</v>
      </c>
      <c r="R3" s="6" t="n">
        <v>1500000</v>
      </c>
    </row>
    <row r="4" spans="1:27">
      <c r="A4" s="4" t="s">
        <v>304</v>
      </c>
      <c r="R4" s="7" t="n">
        <v>7440560</v>
      </c>
    </row>
    <row r="5" spans="1:27">
      <c r="A5" s="4" t="s">
        <v>305</v>
      </c>
      <c r="R5" s="9" t="n">
        <v>0.16</v>
      </c>
    </row>
    <row r="6" spans="1:27">
      <c r="A6" s="4" t="s">
        <v>306</v>
      </c>
      <c r="R6" s="6" t="n">
        <v>49824629</v>
      </c>
      <c r="S6" s="6" t="n">
        <v>45114297</v>
      </c>
    </row>
    <row r="7" spans="1:27">
      <c r="A7" s="4" t="s">
        <v>307</v>
      </c>
    </row>
    <row r="8" spans="1:27">
      <c r="A8" s="4" t="s">
        <v>308</v>
      </c>
      <c r="R8" s="7" t="n">
        <v>1583156</v>
      </c>
      <c r="S8" s="7" t="n">
        <v>1583156</v>
      </c>
    </row>
    <row r="9" spans="1:27">
      <c r="A9" s="4" t="s">
        <v>309</v>
      </c>
      <c r="R9" s="6" t="n">
        <v>2085670</v>
      </c>
      <c r="S9" s="6" t="n">
        <v>2085670</v>
      </c>
    </row>
    <row r="10" spans="1:27">
      <c r="A10" s="4" t="s">
        <v>310</v>
      </c>
    </row>
    <row r="11" spans="1:27">
      <c r="A11" s="4" t="s">
        <v>311</v>
      </c>
      <c r="R11" s="7" t="n">
        <v>19570</v>
      </c>
    </row>
    <row r="12" spans="1:27">
      <c r="A12" s="4" t="s">
        <v>312</v>
      </c>
      <c r="Q12" s="7" t="n">
        <v>78281</v>
      </c>
    </row>
    <row r="13" spans="1:27">
      <c r="A13" s="4" t="s">
        <v>313</v>
      </c>
      <c r="R13" s="7" t="n">
        <v>1</v>
      </c>
    </row>
    <row r="14" spans="1:27">
      <c r="A14" s="4" t="s">
        <v>314</v>
      </c>
      <c r="Q14" s="6" t="n">
        <v>375000</v>
      </c>
    </row>
    <row r="15" spans="1:27">
      <c r="A15" s="4" t="s">
        <v>303</v>
      </c>
      <c r="R15" s="7" t="n">
        <v>26094</v>
      </c>
    </row>
    <row r="16" spans="1:27">
      <c r="A16" s="4" t="s">
        <v>315</v>
      </c>
      <c r="R16" s="4" t="s">
        <v>316</v>
      </c>
    </row>
    <row r="17" spans="1:27">
      <c r="A17" s="4" t="s">
        <v>317</v>
      </c>
    </row>
    <row r="18" spans="1:27">
      <c r="A18" s="4" t="s">
        <v>318</v>
      </c>
      <c r="R18" s="6" t="n">
        <v>248011</v>
      </c>
    </row>
    <row r="19" spans="1:27">
      <c r="A19" s="4" t="s">
        <v>319</v>
      </c>
    </row>
    <row r="20" spans="1:27">
      <c r="A20" s="4" t="s">
        <v>320</v>
      </c>
      <c r="W20" s="7" t="n">
        <v>3000000</v>
      </c>
    </row>
    <row r="21" spans="1:27">
      <c r="A21" s="4" t="s">
        <v>321</v>
      </c>
    </row>
    <row r="22" spans="1:27">
      <c r="A22" s="4" t="s">
        <v>322</v>
      </c>
      <c r="I22" s="4" t="s">
        <v>316</v>
      </c>
    </row>
    <row r="23" spans="1:27">
      <c r="A23" s="4" t="s">
        <v>313</v>
      </c>
      <c r="I23" s="7" t="n">
        <v>1</v>
      </c>
    </row>
    <row r="24" spans="1:27">
      <c r="A24" s="4" t="s">
        <v>323</v>
      </c>
      <c r="I24" s="7" t="n">
        <v>1250000</v>
      </c>
    </row>
    <row r="25" spans="1:27">
      <c r="A25" s="4" t="s">
        <v>324</v>
      </c>
    </row>
    <row r="26" spans="1:27">
      <c r="A26" s="4" t="s">
        <v>318</v>
      </c>
      <c r="I26" s="6" t="n">
        <v>1200000</v>
      </c>
    </row>
    <row r="27" spans="1:27">
      <c r="A27" s="4" t="s">
        <v>325</v>
      </c>
    </row>
    <row r="28" spans="1:27">
      <c r="A28" s="4" t="s">
        <v>326</v>
      </c>
      <c r="E28" s="4" t="s">
        <v>327</v>
      </c>
    </row>
    <row r="29" spans="1:27">
      <c r="A29" s="4" t="s">
        <v>328</v>
      </c>
    </row>
    <row r="30" spans="1:27">
      <c r="A30" s="4" t="s">
        <v>308</v>
      </c>
      <c r="Y30" s="7" t="n">
        <v>2000000</v>
      </c>
    </row>
    <row r="31" spans="1:27">
      <c r="A31" s="4" t="s">
        <v>329</v>
      </c>
    </row>
    <row r="32" spans="1:27">
      <c r="A32" s="4" t="s">
        <v>330</v>
      </c>
      <c r="R32" s="7" t="n">
        <v>925907</v>
      </c>
    </row>
    <row r="33" spans="1:27">
      <c r="A33" s="4" t="s">
        <v>331</v>
      </c>
    </row>
    <row r="34" spans="1:27">
      <c r="A34" s="4" t="s">
        <v>326</v>
      </c>
      <c r="D34" s="4" t="s">
        <v>327</v>
      </c>
    </row>
    <row r="35" spans="1:27">
      <c r="A35" s="4" t="s">
        <v>332</v>
      </c>
    </row>
    <row r="36" spans="1:27">
      <c r="A36" s="4" t="s">
        <v>333</v>
      </c>
      <c r="I36" s="7" t="n">
        <v>1</v>
      </c>
    </row>
    <row r="37" spans="1:27">
      <c r="A37" s="4" t="s">
        <v>334</v>
      </c>
      <c r="I37" s="6" t="n">
        <v>523587</v>
      </c>
    </row>
    <row r="38" spans="1:27">
      <c r="A38" s="4" t="s">
        <v>335</v>
      </c>
      <c r="I38" s="7" t="n">
        <v>2000000</v>
      </c>
    </row>
    <row r="39" spans="1:27">
      <c r="A39" s="4" t="s">
        <v>336</v>
      </c>
    </row>
    <row r="40" spans="1:27">
      <c r="A40" s="4" t="s">
        <v>337</v>
      </c>
      <c r="L40" s="4" t="s">
        <v>338</v>
      </c>
    </row>
    <row r="41" spans="1:27">
      <c r="A41" s="4" t="s">
        <v>339</v>
      </c>
    </row>
    <row r="42" spans="1:27">
      <c r="A42" s="4" t="s">
        <v>340</v>
      </c>
      <c r="AA42" s="7" t="n">
        <v>1250000</v>
      </c>
    </row>
    <row r="43" spans="1:27">
      <c r="A43" s="4" t="s">
        <v>322</v>
      </c>
      <c r="AA43" s="4" t="s">
        <v>341</v>
      </c>
    </row>
    <row r="44" spans="1:27">
      <c r="A44" s="4" t="s">
        <v>342</v>
      </c>
    </row>
    <row r="45" spans="1:27">
      <c r="A45" s="4" t="s">
        <v>343</v>
      </c>
      <c r="R45" s="7" t="n">
        <v>185000</v>
      </c>
    </row>
    <row r="46" spans="1:27">
      <c r="A46" s="4" t="s">
        <v>344</v>
      </c>
      <c r="R46" s="4" t="s">
        <v>345</v>
      </c>
    </row>
    <row r="47" spans="1:27">
      <c r="A47" s="4" t="s">
        <v>346</v>
      </c>
    </row>
    <row r="48" spans="1:27">
      <c r="A48" s="4" t="s">
        <v>318</v>
      </c>
      <c r="F48" s="6" t="n">
        <v>1592063</v>
      </c>
    </row>
    <row r="49" spans="1:27">
      <c r="A49" s="4" t="s">
        <v>347</v>
      </c>
    </row>
    <row r="50" spans="1:27">
      <c r="A50" s="4" t="s">
        <v>340</v>
      </c>
      <c r="K50" s="7" t="n">
        <v>500000</v>
      </c>
      <c r="T50" s="7" t="n">
        <v>500000</v>
      </c>
    </row>
    <row r="51" spans="1:27">
      <c r="A51" s="4" t="s">
        <v>322</v>
      </c>
      <c r="K51" s="4" t="s">
        <v>348</v>
      </c>
      <c r="T51" s="4" t="s">
        <v>348</v>
      </c>
    </row>
    <row r="52" spans="1:27">
      <c r="A52" s="4" t="s">
        <v>349</v>
      </c>
      <c r="K52" s="4" t="s">
        <v>350</v>
      </c>
    </row>
    <row r="53" spans="1:27">
      <c r="A53" s="4" t="s">
        <v>351</v>
      </c>
      <c r="T53" s="7" t="n">
        <v>323000</v>
      </c>
    </row>
    <row r="54" spans="1:27">
      <c r="A54" s="4" t="s">
        <v>344</v>
      </c>
      <c r="T54" s="4" t="s">
        <v>352</v>
      </c>
    </row>
    <row r="55" spans="1:27">
      <c r="A55" s="4" t="s">
        <v>353</v>
      </c>
    </row>
    <row r="56" spans="1:27">
      <c r="A56" s="4" t="s">
        <v>340</v>
      </c>
      <c r="S56" s="7" t="n">
        <v>688120</v>
      </c>
    </row>
    <row r="57" spans="1:27">
      <c r="A57" s="4" t="s">
        <v>326</v>
      </c>
      <c r="R57" s="4" t="s">
        <v>354</v>
      </c>
    </row>
    <row r="58" spans="1:27">
      <c r="A58" s="4" t="s">
        <v>304</v>
      </c>
      <c r="R58" s="7" t="n">
        <v>842947</v>
      </c>
    </row>
    <row r="59" spans="1:27">
      <c r="A59" s="4" t="s">
        <v>305</v>
      </c>
      <c r="R59" s="9" t="n">
        <v>1.5</v>
      </c>
    </row>
    <row r="60" spans="1:27">
      <c r="A60" s="4" t="s">
        <v>343</v>
      </c>
      <c r="R60" s="7" t="n">
        <v>117000</v>
      </c>
    </row>
    <row r="61" spans="1:27">
      <c r="A61" s="4" t="s">
        <v>355</v>
      </c>
      <c r="R61" s="6" t="n">
        <v>188000</v>
      </c>
    </row>
    <row r="62" spans="1:27">
      <c r="A62" s="4" t="s">
        <v>356</v>
      </c>
      <c r="R62" s="6" t="n">
        <v>200000</v>
      </c>
    </row>
    <row r="63" spans="1:27">
      <c r="A63" s="4" t="s">
        <v>344</v>
      </c>
      <c r="S63" s="4" t="s">
        <v>357</v>
      </c>
    </row>
    <row r="64" spans="1:27">
      <c r="A64" s="4" t="s">
        <v>358</v>
      </c>
    </row>
    <row r="65" spans="1:27">
      <c r="A65" s="4" t="s">
        <v>359</v>
      </c>
      <c r="O65" s="7" t="n">
        <v>200000</v>
      </c>
    </row>
    <row r="66" spans="1:27">
      <c r="A66" s="4" t="s">
        <v>360</v>
      </c>
    </row>
    <row r="67" spans="1:27">
      <c r="A67" s="4" t="s">
        <v>340</v>
      </c>
      <c r="Z67" s="7" t="n">
        <v>600000</v>
      </c>
    </row>
    <row r="68" spans="1:27">
      <c r="A68" s="4" t="s">
        <v>322</v>
      </c>
      <c r="Z68" s="4" t="s">
        <v>361</v>
      </c>
    </row>
    <row r="69" spans="1:27">
      <c r="A69" s="4" t="s">
        <v>362</v>
      </c>
      <c r="X69" s="7" t="n">
        <v>144000</v>
      </c>
    </row>
    <row r="70" spans="1:27">
      <c r="A70" s="4" t="s">
        <v>363</v>
      </c>
    </row>
    <row r="71" spans="1:27">
      <c r="A71" s="4" t="s">
        <v>364</v>
      </c>
      <c r="R71" s="6" t="n">
        <v>8000</v>
      </c>
    </row>
    <row r="72" spans="1:27">
      <c r="A72" s="4" t="s">
        <v>311</v>
      </c>
      <c r="R72" s="6" t="n">
        <v>11000</v>
      </c>
    </row>
    <row r="73" spans="1:27">
      <c r="A73" s="4" t="s">
        <v>365</v>
      </c>
    </row>
    <row r="74" spans="1:27">
      <c r="A74" s="4" t="s">
        <v>340</v>
      </c>
      <c r="G74" s="7" t="n">
        <v>235294</v>
      </c>
      <c r="V74" s="7" t="n">
        <v>30000</v>
      </c>
    </row>
    <row r="75" spans="1:27">
      <c r="A75" s="4" t="s">
        <v>322</v>
      </c>
      <c r="G75" s="4" t="s">
        <v>366</v>
      </c>
      <c r="V75" s="4" t="s">
        <v>367</v>
      </c>
    </row>
    <row r="76" spans="1:27">
      <c r="A76" s="4" t="s">
        <v>368</v>
      </c>
      <c r="B76" s="4" t="s">
        <v>369</v>
      </c>
    </row>
    <row r="77" spans="1:27">
      <c r="A77" s="4" t="s">
        <v>359</v>
      </c>
      <c r="U77" s="7" t="n">
        <v>15000</v>
      </c>
    </row>
    <row r="78" spans="1:27">
      <c r="A78" s="4" t="s">
        <v>349</v>
      </c>
      <c r="G78" s="4" t="s">
        <v>370</v>
      </c>
    </row>
    <row r="79" spans="1:27">
      <c r="A79" s="4" t="s">
        <v>364</v>
      </c>
      <c r="R79" s="6" t="n">
        <v>3400</v>
      </c>
    </row>
    <row r="80" spans="1:27">
      <c r="A80" s="4" t="s">
        <v>371</v>
      </c>
      <c r="G80" s="4" t="s">
        <v>372</v>
      </c>
    </row>
    <row r="81" spans="1:27">
      <c r="A81" s="4" t="s">
        <v>373</v>
      </c>
    </row>
    <row r="82" spans="1:27">
      <c r="A82" s="4" t="s">
        <v>340</v>
      </c>
      <c r="H82" s="7" t="n">
        <v>125000</v>
      </c>
      <c r="J82" s="7" t="n">
        <v>588236</v>
      </c>
    </row>
    <row r="83" spans="1:27">
      <c r="A83" s="4" t="s">
        <v>322</v>
      </c>
      <c r="H83" s="4" t="s">
        <v>366</v>
      </c>
      <c r="J83" s="4" t="s">
        <v>366</v>
      </c>
    </row>
    <row r="84" spans="1:27">
      <c r="A84" s="4" t="s">
        <v>359</v>
      </c>
      <c r="J84" s="7" t="n">
        <v>250000</v>
      </c>
    </row>
    <row r="85" spans="1:27">
      <c r="A85" s="4" t="s">
        <v>349</v>
      </c>
      <c r="H85" s="4" t="s">
        <v>374</v>
      </c>
      <c r="J85" s="4" t="s">
        <v>234</v>
      </c>
    </row>
    <row r="86" spans="1:27">
      <c r="A86" s="4" t="s">
        <v>333</v>
      </c>
      <c r="J86" s="7" t="n">
        <v>1</v>
      </c>
    </row>
    <row r="87" spans="1:27">
      <c r="A87" s="4" t="s">
        <v>364</v>
      </c>
      <c r="R87" s="6" t="n">
        <v>7089</v>
      </c>
    </row>
    <row r="88" spans="1:27">
      <c r="A88" s="4" t="s">
        <v>86</v>
      </c>
      <c r="J88" s="7" t="n">
        <v>1165202</v>
      </c>
      <c r="S88" s="7" t="n">
        <v>2346461</v>
      </c>
    </row>
    <row r="89" spans="1:27">
      <c r="A89" s="4" t="s">
        <v>343</v>
      </c>
      <c r="H89" s="7" t="n">
        <v>25000</v>
      </c>
      <c r="R89" s="6" t="n">
        <v>441000</v>
      </c>
      <c r="S89" s="7" t="n">
        <v>177647</v>
      </c>
    </row>
    <row r="90" spans="1:27">
      <c r="A90" s="4" t="s">
        <v>306</v>
      </c>
      <c r="J90" s="6" t="n">
        <v>200000</v>
      </c>
    </row>
    <row r="91" spans="1:27">
      <c r="A91" s="4" t="s">
        <v>356</v>
      </c>
      <c r="P91" s="7" t="n">
        <v>250000</v>
      </c>
    </row>
    <row r="92" spans="1:27">
      <c r="A92" s="4" t="s">
        <v>375</v>
      </c>
      <c r="S92" s="6" t="n">
        <v>3359775</v>
      </c>
    </row>
    <row r="93" spans="1:27">
      <c r="A93" s="4" t="s">
        <v>344</v>
      </c>
      <c r="P93" s="4" t="s">
        <v>376</v>
      </c>
    </row>
    <row r="94" spans="1:27">
      <c r="A94" s="4" t="s">
        <v>371</v>
      </c>
      <c r="H94" s="4" t="s">
        <v>377</v>
      </c>
    </row>
    <row r="95" spans="1:27">
      <c r="A95" s="4" t="s">
        <v>378</v>
      </c>
    </row>
    <row r="96" spans="1:27">
      <c r="A96" s="4" t="s">
        <v>318</v>
      </c>
      <c r="J96" s="6" t="n">
        <v>295000</v>
      </c>
    </row>
    <row r="97" spans="1:27">
      <c r="A97" s="4" t="s">
        <v>379</v>
      </c>
    </row>
    <row r="98" spans="1:27">
      <c r="A98" s="4" t="s">
        <v>380</v>
      </c>
      <c r="R98" s="6" t="n">
        <v>185000</v>
      </c>
    </row>
    <row r="99" spans="1:27">
      <c r="A99" s="4" t="s">
        <v>381</v>
      </c>
    </row>
    <row r="100" spans="1:27">
      <c r="A100" s="4" t="s">
        <v>340</v>
      </c>
      <c r="N100" s="7" t="n">
        <v>295000</v>
      </c>
      <c r="O100" s="6" t="n">
        <v>295000</v>
      </c>
    </row>
    <row r="101" spans="1:27">
      <c r="A101" s="4" t="s">
        <v>322</v>
      </c>
      <c r="N101" s="4" t="s">
        <v>366</v>
      </c>
    </row>
    <row r="102" spans="1:27">
      <c r="A102" s="4" t="s">
        <v>359</v>
      </c>
      <c r="N102" s="7" t="n">
        <v>247000</v>
      </c>
    </row>
    <row r="103" spans="1:27">
      <c r="A103" s="4" t="s">
        <v>349</v>
      </c>
      <c r="N103" s="4" t="s">
        <v>370</v>
      </c>
    </row>
    <row r="104" spans="1:27">
      <c r="A104" s="4" t="s">
        <v>334</v>
      </c>
      <c r="N104" s="6" t="n">
        <v>400000</v>
      </c>
    </row>
    <row r="105" spans="1:27">
      <c r="A105" s="4" t="s">
        <v>313</v>
      </c>
      <c r="N105" s="7" t="n">
        <v>1</v>
      </c>
    </row>
    <row r="106" spans="1:27">
      <c r="A106" s="4" t="s">
        <v>382</v>
      </c>
      <c r="N106" s="4" t="s">
        <v>234</v>
      </c>
    </row>
    <row r="107" spans="1:27">
      <c r="A107" s="4" t="s">
        <v>343</v>
      </c>
      <c r="O107" s="7" t="n">
        <v>215000</v>
      </c>
    </row>
    <row r="108" spans="1:27">
      <c r="A108" s="4" t="s">
        <v>344</v>
      </c>
      <c r="O108" s="4" t="s">
        <v>383</v>
      </c>
    </row>
    <row r="109" spans="1:27">
      <c r="A109" s="4" t="s">
        <v>380</v>
      </c>
      <c r="R109" s="6" t="n">
        <v>153000</v>
      </c>
    </row>
    <row r="110" spans="1:27">
      <c r="A110" s="4" t="s">
        <v>384</v>
      </c>
    </row>
    <row r="111" spans="1:27">
      <c r="A111" s="4" t="s">
        <v>326</v>
      </c>
      <c r="C111" s="4" t="s">
        <v>327</v>
      </c>
    </row>
    <row r="112" spans="1:27">
      <c r="A112" s="4" t="s">
        <v>385</v>
      </c>
    </row>
    <row r="113" spans="1:27">
      <c r="A113" s="4" t="s">
        <v>340</v>
      </c>
      <c r="M113" s="7" t="n">
        <v>275000</v>
      </c>
    </row>
    <row r="114" spans="1:27">
      <c r="A114" s="4" t="s">
        <v>311</v>
      </c>
      <c r="M114" s="7" t="n">
        <v>52320</v>
      </c>
      <c r="R114" s="7" t="n">
        <v>6000</v>
      </c>
    </row>
    <row r="115" spans="1:27">
      <c r="A115" s="4" t="s">
        <v>334</v>
      </c>
      <c r="M115" s="6" t="n">
        <v>250000</v>
      </c>
    </row>
    <row r="116" spans="1:27">
      <c r="A116" s="4" t="s">
        <v>313</v>
      </c>
      <c r="M116" s="9" t="n">
        <v>0.01</v>
      </c>
    </row>
    <row r="117" spans="1:27">
      <c r="A117" s="4" t="s">
        <v>344</v>
      </c>
      <c r="M117" s="4" t="s">
        <v>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3"/>
    <col customWidth="1" max="3" min="3" width="14"/>
  </cols>
  <sheetData>
    <row r="1" spans="1:3">
      <c r="A1" s="1" t="s">
        <v>66</v>
      </c>
      <c r="B1" s="2" t="s">
        <v>28</v>
      </c>
      <c r="C1" s="2" t="s">
        <v>29</v>
      </c>
    </row>
    <row r="2" spans="1:3">
      <c r="A2" s="3" t="s">
        <v>67</v>
      </c>
    </row>
    <row r="3" spans="1:3">
      <c r="A3" s="4" t="s">
        <v>68</v>
      </c>
      <c r="B3" s="7" t="n">
        <v>385624</v>
      </c>
      <c r="C3" s="7" t="n">
        <v>1364771</v>
      </c>
    </row>
    <row r="4" spans="1:3">
      <c r="A4" s="4" t="s">
        <v>69</v>
      </c>
      <c r="B4" s="8" t="n">
        <v>0.001</v>
      </c>
      <c r="C4" s="8" t="n">
        <v>0.001</v>
      </c>
    </row>
    <row r="5" spans="1:3">
      <c r="A5" s="4" t="s">
        <v>70</v>
      </c>
      <c r="B5" s="6" t="n">
        <v>937500000</v>
      </c>
      <c r="C5" s="6" t="n">
        <v>937500000</v>
      </c>
    </row>
    <row r="6" spans="1:3">
      <c r="A6" s="4" t="s">
        <v>71</v>
      </c>
      <c r="B6" s="6" t="n">
        <v>49824629</v>
      </c>
      <c r="C6" s="6" t="n">
        <v>45114297</v>
      </c>
    </row>
    <row r="7" spans="1:3">
      <c r="A7" s="4" t="s">
        <v>72</v>
      </c>
      <c r="B7" s="6" t="n">
        <v>49824629</v>
      </c>
      <c r="C7" s="6" t="n">
        <v>45114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9"/>
  </cols>
  <sheetData>
    <row r="1" spans="1:2">
      <c r="A1" s="1" t="s">
        <v>387</v>
      </c>
      <c r="B1" s="2" t="s">
        <v>1</v>
      </c>
    </row>
    <row r="2" spans="1:2">
      <c r="B2" s="2" t="s">
        <v>388</v>
      </c>
    </row>
    <row r="3" spans="1:2">
      <c r="A3" s="3" t="s">
        <v>389</v>
      </c>
    </row>
    <row r="4" spans="1:2">
      <c r="A4" s="4" t="s">
        <v>390</v>
      </c>
      <c r="B4" s="6" t="n">
        <v>1750000</v>
      </c>
    </row>
    <row r="5" spans="1:2">
      <c r="A5" s="4" t="s">
        <v>391</v>
      </c>
      <c r="B5" s="6" t="n">
        <v>3235000</v>
      </c>
    </row>
    <row r="6" spans="1:2">
      <c r="A6" s="4" t="s">
        <v>392</v>
      </c>
      <c r="B6" s="4" t="s">
        <v>57</v>
      </c>
    </row>
    <row r="7" spans="1:2">
      <c r="A7" s="4" t="s">
        <v>393</v>
      </c>
      <c r="B7" s="4" t="s">
        <v>57</v>
      </c>
    </row>
    <row r="8" spans="1:2">
      <c r="A8" s="4" t="s">
        <v>394</v>
      </c>
      <c r="B8" s="6" t="n">
        <v>4985000</v>
      </c>
    </row>
    <row r="9" spans="1:2">
      <c r="A9" s="4" t="s">
        <v>395</v>
      </c>
      <c r="B9" s="6" t="n">
        <v>1750000</v>
      </c>
    </row>
    <row r="10" spans="1:2">
      <c r="A10" s="3" t="s">
        <v>396</v>
      </c>
    </row>
    <row r="11" spans="1:2">
      <c r="A11" s="4" t="s">
        <v>397</v>
      </c>
      <c r="B11" s="9" t="n">
        <v>0.37</v>
      </c>
    </row>
    <row r="12" spans="1:2">
      <c r="A12" s="4" t="s">
        <v>398</v>
      </c>
      <c r="B12" s="10" t="n">
        <v>0.16</v>
      </c>
    </row>
    <row r="13" spans="1:2">
      <c r="A13" s="4" t="s">
        <v>399</v>
      </c>
      <c r="B13" s="4" t="s">
        <v>57</v>
      </c>
    </row>
    <row r="14" spans="1:2">
      <c r="A14" s="4" t="s">
        <v>400</v>
      </c>
      <c r="B14" s="4" t="s">
        <v>57</v>
      </c>
    </row>
    <row r="15" spans="1:2">
      <c r="A15" s="4" t="s">
        <v>401</v>
      </c>
      <c r="B15" s="10" t="n">
        <v>0.23</v>
      </c>
    </row>
    <row r="16" spans="1:2">
      <c r="A16" s="4" t="s">
        <v>402</v>
      </c>
      <c r="B16" s="9" t="n">
        <v>0.37</v>
      </c>
    </row>
    <row r="17" spans="1:2">
      <c r="A17" s="3" t="s">
        <v>403</v>
      </c>
    </row>
    <row r="18" spans="1:2">
      <c r="A18" s="4" t="s">
        <v>404</v>
      </c>
      <c r="B18" s="4" t="s">
        <v>405</v>
      </c>
    </row>
    <row r="19" spans="1:2">
      <c r="A19" s="4" t="s">
        <v>406</v>
      </c>
      <c r="B19" s="4" t="s">
        <v>407</v>
      </c>
    </row>
    <row r="20" spans="1:2">
      <c r="A20" s="4" t="s">
        <v>408</v>
      </c>
      <c r="B20" s="4" t="s">
        <v>409</v>
      </c>
    </row>
    <row r="21" spans="1:2">
      <c r="A21" s="4" t="s">
        <v>410</v>
      </c>
      <c r="B21"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 customWidth="1" max="5" min="5" width="14"/>
  </cols>
  <sheetData>
    <row r="1" spans="1:5">
      <c r="A1" s="1" t="s">
        <v>411</v>
      </c>
      <c r="B1" s="2" t="s">
        <v>1</v>
      </c>
    </row>
    <row r="2" spans="1:5">
      <c r="B2" s="2" t="s">
        <v>28</v>
      </c>
      <c r="C2" s="2" t="s">
        <v>412</v>
      </c>
      <c r="D2" s="2" t="s">
        <v>413</v>
      </c>
      <c r="E2" s="2" t="s">
        <v>29</v>
      </c>
    </row>
    <row r="3" spans="1:5">
      <c r="A3" s="4" t="s">
        <v>414</v>
      </c>
      <c r="B3" s="6" t="n">
        <v>4985000</v>
      </c>
      <c r="E3" s="6" t="n">
        <v>1750000</v>
      </c>
    </row>
    <row r="4" spans="1:5">
      <c r="A4" s="4" t="s">
        <v>415</v>
      </c>
      <c r="B4" s="9" t="n">
        <v>0.23</v>
      </c>
      <c r="E4" s="9" t="n">
        <v>0.37</v>
      </c>
    </row>
    <row r="5" spans="1:5">
      <c r="A5" s="4" t="s">
        <v>416</v>
      </c>
      <c r="B5" s="4" t="s">
        <v>409</v>
      </c>
    </row>
    <row r="6" spans="1:5">
      <c r="A6" s="4" t="s">
        <v>417</v>
      </c>
      <c r="B6" s="6" t="n">
        <v>1750000</v>
      </c>
    </row>
    <row r="7" spans="1:5">
      <c r="A7" s="4" t="s">
        <v>418</v>
      </c>
      <c r="B7" s="9" t="n">
        <v>0.37</v>
      </c>
    </row>
    <row r="8" spans="1:5">
      <c r="A8" s="4" t="s">
        <v>419</v>
      </c>
      <c r="B8" s="4" t="s">
        <v>405</v>
      </c>
    </row>
    <row r="9" spans="1:5">
      <c r="A9" s="4" t="s">
        <v>420</v>
      </c>
    </row>
    <row r="10" spans="1:5">
      <c r="A10" s="4" t="s">
        <v>414</v>
      </c>
      <c r="B10" s="6" t="n">
        <v>4985000</v>
      </c>
      <c r="C10" s="6" t="n">
        <v>500000</v>
      </c>
      <c r="D10" s="6" t="n">
        <v>1675000</v>
      </c>
    </row>
    <row r="11" spans="1:5">
      <c r="A11" s="4" t="s">
        <v>415</v>
      </c>
      <c r="B11" s="9" t="n">
        <v>0.23</v>
      </c>
    </row>
    <row r="12" spans="1:5">
      <c r="A12" s="4" t="s">
        <v>416</v>
      </c>
      <c r="B12" s="4" t="s">
        <v>409</v>
      </c>
    </row>
    <row r="13" spans="1:5">
      <c r="A13" s="4" t="s">
        <v>417</v>
      </c>
      <c r="B13" s="6" t="n">
        <v>1750000</v>
      </c>
    </row>
    <row r="14" spans="1:5">
      <c r="A14" s="4" t="s">
        <v>418</v>
      </c>
      <c r="B14" s="9" t="n">
        <v>0.37</v>
      </c>
    </row>
    <row r="15" spans="1:5">
      <c r="A15" s="4" t="s">
        <v>419</v>
      </c>
      <c r="B15" s="4" t="s">
        <v>405</v>
      </c>
    </row>
    <row r="16" spans="1:5">
      <c r="A16" s="4" t="s">
        <v>421</v>
      </c>
    </row>
    <row r="17" spans="1:5">
      <c r="A17" s="4" t="s">
        <v>414</v>
      </c>
      <c r="B17" s="6" t="n">
        <v>700000</v>
      </c>
    </row>
    <row r="18" spans="1:5">
      <c r="A18" s="4" t="s">
        <v>415</v>
      </c>
      <c r="B18" s="9" t="n">
        <v>0.01</v>
      </c>
    </row>
    <row r="19" spans="1:5">
      <c r="A19" s="4" t="s">
        <v>416</v>
      </c>
      <c r="B19" s="4" t="s">
        <v>422</v>
      </c>
    </row>
    <row r="20" spans="1:5">
      <c r="A20" s="4" t="s">
        <v>417</v>
      </c>
      <c r="B20" s="6" t="n">
        <v>700000</v>
      </c>
    </row>
    <row r="21" spans="1:5">
      <c r="A21" s="4" t="s">
        <v>418</v>
      </c>
      <c r="B21" s="9" t="n">
        <v>0.01</v>
      </c>
    </row>
    <row r="22" spans="1:5">
      <c r="A22" s="4" t="s">
        <v>419</v>
      </c>
      <c r="B22" s="4" t="s">
        <v>422</v>
      </c>
    </row>
    <row r="23" spans="1:5">
      <c r="A23" s="4" t="s">
        <v>423</v>
      </c>
    </row>
    <row r="24" spans="1:5">
      <c r="A24" s="4" t="s">
        <v>414</v>
      </c>
      <c r="B24" s="6" t="n">
        <v>600000</v>
      </c>
    </row>
    <row r="25" spans="1:5">
      <c r="A25" s="4" t="s">
        <v>415</v>
      </c>
      <c r="B25" s="11" t="n">
        <v>0.5</v>
      </c>
    </row>
    <row r="26" spans="1:5">
      <c r="A26" s="4" t="s">
        <v>416</v>
      </c>
      <c r="B26" s="4" t="s">
        <v>424</v>
      </c>
    </row>
    <row r="27" spans="1:5">
      <c r="A27" s="4" t="s">
        <v>417</v>
      </c>
      <c r="B27" s="6" t="n">
        <v>600000</v>
      </c>
    </row>
    <row r="28" spans="1:5">
      <c r="A28" s="4" t="s">
        <v>418</v>
      </c>
      <c r="B28" s="11" t="n">
        <v>0.5</v>
      </c>
    </row>
    <row r="29" spans="1:5">
      <c r="A29" s="4" t="s">
        <v>419</v>
      </c>
      <c r="B29" s="4" t="s">
        <v>424</v>
      </c>
    </row>
    <row r="30" spans="1:5">
      <c r="A30" s="4" t="s">
        <v>425</v>
      </c>
    </row>
    <row r="31" spans="1:5">
      <c r="A31" s="4" t="s">
        <v>414</v>
      </c>
      <c r="B31" s="6" t="n">
        <v>450000</v>
      </c>
    </row>
    <row r="32" spans="1:5">
      <c r="A32" s="4" t="s">
        <v>415</v>
      </c>
      <c r="B32" s="9" t="n">
        <v>0.75</v>
      </c>
    </row>
    <row r="33" spans="1:5">
      <c r="A33" s="4" t="s">
        <v>416</v>
      </c>
      <c r="B33" s="4" t="s">
        <v>426</v>
      </c>
    </row>
    <row r="34" spans="1:5">
      <c r="A34" s="4" t="s">
        <v>417</v>
      </c>
      <c r="B34" s="6" t="n">
        <v>450000</v>
      </c>
    </row>
    <row r="35" spans="1:5">
      <c r="A35" s="4" t="s">
        <v>418</v>
      </c>
      <c r="B35" s="9" t="n">
        <v>0.75</v>
      </c>
    </row>
    <row r="36" spans="1:5">
      <c r="A36" s="4" t="s">
        <v>419</v>
      </c>
      <c r="B36" s="4" t="s">
        <v>426</v>
      </c>
    </row>
    <row r="37" spans="1:5">
      <c r="A37" s="4" t="s">
        <v>427</v>
      </c>
    </row>
    <row r="38" spans="1:5">
      <c r="A38" s="4" t="s">
        <v>414</v>
      </c>
      <c r="B38" s="6" t="n">
        <v>910000</v>
      </c>
    </row>
    <row r="39" spans="1:5">
      <c r="A39" s="4" t="s">
        <v>415</v>
      </c>
      <c r="B39" s="9" t="n">
        <v>0.35</v>
      </c>
    </row>
    <row r="40" spans="1:5">
      <c r="A40" s="4" t="s">
        <v>416</v>
      </c>
      <c r="B40" s="4" t="s">
        <v>428</v>
      </c>
    </row>
    <row r="41" spans="1:5">
      <c r="A41" s="4" t="s">
        <v>429</v>
      </c>
    </row>
    <row r="42" spans="1:5">
      <c r="A42" s="4" t="s">
        <v>414</v>
      </c>
      <c r="B42" s="6" t="n">
        <v>1825000</v>
      </c>
    </row>
    <row r="43" spans="1:5">
      <c r="A43" s="4" t="s">
        <v>415</v>
      </c>
      <c r="B43" s="9" t="n">
        <v>0.08</v>
      </c>
    </row>
    <row r="44" spans="1:5">
      <c r="A44" s="4" t="s">
        <v>416</v>
      </c>
      <c r="B44" s="4" t="s">
        <v>430</v>
      </c>
    </row>
    <row r="45" spans="1:5">
      <c r="A45" s="4" t="s">
        <v>431</v>
      </c>
    </row>
    <row r="46" spans="1:5">
      <c r="A46" s="4" t="s">
        <v>414</v>
      </c>
      <c r="B46" s="6" t="n">
        <v>500000</v>
      </c>
    </row>
    <row r="47" spans="1:5">
      <c r="A47" s="4" t="s">
        <v>415</v>
      </c>
      <c r="B47" s="9" t="n">
        <v>0.11</v>
      </c>
    </row>
    <row r="48" spans="1:5">
      <c r="A48" s="4" t="s">
        <v>416</v>
      </c>
      <c r="B48" s="4" t="s">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52"/>
    <col customWidth="1" max="2" min="2" width="29"/>
  </cols>
  <sheetData>
    <row r="1" spans="1:2">
      <c r="A1" s="1" t="s">
        <v>433</v>
      </c>
      <c r="B1" s="2" t="s">
        <v>1</v>
      </c>
    </row>
    <row r="2" spans="1:2">
      <c r="B2" s="2" t="s">
        <v>388</v>
      </c>
    </row>
    <row r="3" spans="1:2">
      <c r="A3" s="4" t="s">
        <v>434</v>
      </c>
    </row>
    <row r="4" spans="1:2">
      <c r="A4" s="4" t="s">
        <v>435</v>
      </c>
      <c r="B4" s="7" t="n">
        <v>1</v>
      </c>
    </row>
    <row r="5" spans="1:2">
      <c r="A5" s="4" t="s">
        <v>436</v>
      </c>
      <c r="B5" s="6" t="n">
        <v>1264023</v>
      </c>
    </row>
    <row r="6" spans="1:2">
      <c r="A6" s="4" t="s">
        <v>437</v>
      </c>
      <c r="B6" s="4" t="s">
        <v>438</v>
      </c>
    </row>
    <row r="7" spans="1:2">
      <c r="A7" s="4" t="s">
        <v>439</v>
      </c>
    </row>
    <row r="8" spans="1:2">
      <c r="A8" s="4" t="s">
        <v>435</v>
      </c>
      <c r="B8" s="9" t="n">
        <v>0.01</v>
      </c>
    </row>
    <row r="9" spans="1:2">
      <c r="A9" s="4" t="s">
        <v>436</v>
      </c>
      <c r="B9" s="6" t="n">
        <v>100000</v>
      </c>
    </row>
    <row r="10" spans="1:2">
      <c r="A10" s="4" t="s">
        <v>437</v>
      </c>
      <c r="B10" s="4" t="s">
        <v>440</v>
      </c>
    </row>
    <row r="11" spans="1:2">
      <c r="A11" s="4" t="s">
        <v>434</v>
      </c>
    </row>
    <row r="12" spans="1:2">
      <c r="A12" s="4" t="s">
        <v>435</v>
      </c>
      <c r="B12" s="7" t="n">
        <v>1</v>
      </c>
    </row>
    <row r="13" spans="1:2">
      <c r="A13" s="4" t="s">
        <v>436</v>
      </c>
      <c r="B13" s="6" t="n">
        <v>295000</v>
      </c>
    </row>
    <row r="14" spans="1:2">
      <c r="A14" s="4" t="s">
        <v>437</v>
      </c>
      <c r="B14" s="4" t="s">
        <v>441</v>
      </c>
    </row>
    <row r="15" spans="1:2">
      <c r="A15" s="4" t="s">
        <v>442</v>
      </c>
    </row>
    <row r="16" spans="1:2">
      <c r="A16" s="4" t="s">
        <v>435</v>
      </c>
      <c r="B16" s="9" t="n">
        <v>0.08</v>
      </c>
    </row>
    <row r="17" spans="1:2">
      <c r="A17" s="4" t="s">
        <v>436</v>
      </c>
      <c r="B17" s="6" t="n">
        <v>1110297</v>
      </c>
    </row>
    <row r="18" spans="1:2">
      <c r="A18" s="4" t="s">
        <v>437</v>
      </c>
      <c r="B18" s="4" t="s">
        <v>443</v>
      </c>
    </row>
    <row r="19" spans="1:2">
      <c r="A19" s="4" t="s">
        <v>444</v>
      </c>
    </row>
    <row r="20" spans="1:2">
      <c r="A20" s="4" t="s">
        <v>435</v>
      </c>
      <c r="B20" s="9" t="n">
        <v>0.1</v>
      </c>
    </row>
    <row r="21" spans="1:2">
      <c r="A21" s="4" t="s">
        <v>436</v>
      </c>
      <c r="B21" s="6" t="n">
        <v>1110297</v>
      </c>
    </row>
    <row r="22" spans="1:2">
      <c r="A22" s="4" t="s">
        <v>437</v>
      </c>
      <c r="B22" s="4" t="s">
        <v>443</v>
      </c>
    </row>
    <row r="23" spans="1:2">
      <c r="A23" s="4" t="s">
        <v>434</v>
      </c>
    </row>
    <row r="24" spans="1:2">
      <c r="A24" s="4" t="s">
        <v>435</v>
      </c>
      <c r="B24" s="7" t="n">
        <v>1</v>
      </c>
    </row>
    <row r="25" spans="1:2">
      <c r="A25" s="4" t="s">
        <v>436</v>
      </c>
      <c r="B25" s="6" t="n">
        <v>400000</v>
      </c>
    </row>
    <row r="26" spans="1:2">
      <c r="A26" s="4" t="s">
        <v>437</v>
      </c>
      <c r="B26" s="4" t="s">
        <v>445</v>
      </c>
    </row>
    <row r="27" spans="1:2">
      <c r="A27" s="4" t="s">
        <v>446</v>
      </c>
    </row>
    <row r="28" spans="1:2">
      <c r="A28" s="4" t="s">
        <v>435</v>
      </c>
      <c r="B28" s="9" t="n">
        <v>0.5</v>
      </c>
    </row>
    <row r="29" spans="1:2">
      <c r="A29" s="4" t="s">
        <v>436</v>
      </c>
      <c r="B29" s="6" t="n">
        <v>1176473</v>
      </c>
    </row>
    <row r="30" spans="1:2">
      <c r="A30" s="4" t="s">
        <v>437</v>
      </c>
      <c r="B30" s="4" t="s">
        <v>445</v>
      </c>
    </row>
    <row r="31" spans="1:2">
      <c r="A31" s="4" t="s">
        <v>439</v>
      </c>
    </row>
    <row r="32" spans="1:2">
      <c r="A32" s="4" t="s">
        <v>435</v>
      </c>
      <c r="B32" s="9" t="n">
        <v>0.01</v>
      </c>
    </row>
    <row r="33" spans="1:2">
      <c r="A33" s="4" t="s">
        <v>436</v>
      </c>
      <c r="B33" s="6" t="n">
        <v>250000</v>
      </c>
    </row>
    <row r="34" spans="1:2">
      <c r="A34" s="4" t="s">
        <v>437</v>
      </c>
      <c r="B34" s="4" t="s">
        <v>447</v>
      </c>
    </row>
    <row r="35" spans="1:2">
      <c r="A35" s="4" t="s">
        <v>434</v>
      </c>
    </row>
    <row r="36" spans="1:2">
      <c r="A36" s="4" t="s">
        <v>435</v>
      </c>
      <c r="B36" s="7" t="n">
        <v>1</v>
      </c>
    </row>
    <row r="37" spans="1:2">
      <c r="A37" s="4" t="s">
        <v>436</v>
      </c>
      <c r="B37" s="6" t="n">
        <v>1200000</v>
      </c>
    </row>
    <row r="38" spans="1:2">
      <c r="A38" s="4" t="s">
        <v>437</v>
      </c>
      <c r="B38" s="4" t="s">
        <v>448</v>
      </c>
    </row>
    <row r="39" spans="1:2">
      <c r="A39" s="4" t="s">
        <v>434</v>
      </c>
    </row>
    <row r="40" spans="1:2">
      <c r="A40" s="4" t="s">
        <v>435</v>
      </c>
      <c r="B40" s="7" t="n">
        <v>1</v>
      </c>
    </row>
    <row r="41" spans="1:2">
      <c r="A41" s="4" t="s">
        <v>436</v>
      </c>
      <c r="B41" s="6" t="n">
        <v>523587</v>
      </c>
    </row>
    <row r="42" spans="1:2">
      <c r="A42" s="4" t="s">
        <v>437</v>
      </c>
      <c r="B42" s="4" t="s">
        <v>448</v>
      </c>
    </row>
    <row r="43" spans="1:2">
      <c r="A43" s="4" t="s">
        <v>434</v>
      </c>
    </row>
    <row r="44" spans="1:2">
      <c r="A44" s="4" t="s">
        <v>435</v>
      </c>
      <c r="B44" s="7" t="n">
        <v>1</v>
      </c>
    </row>
    <row r="45" spans="1:2">
      <c r="A45" s="4" t="s">
        <v>436</v>
      </c>
      <c r="B45" s="6" t="n">
        <v>20000</v>
      </c>
    </row>
    <row r="46" spans="1:2">
      <c r="A46" s="4" t="s">
        <v>437</v>
      </c>
      <c r="B46" s="4" t="s">
        <v>448</v>
      </c>
    </row>
    <row r="47" spans="1:2">
      <c r="A47" s="4" t="s">
        <v>434</v>
      </c>
    </row>
    <row r="48" spans="1:2">
      <c r="A48" s="4" t="s">
        <v>435</v>
      </c>
      <c r="B48" s="7" t="n">
        <v>1</v>
      </c>
    </row>
    <row r="49" spans="1:2">
      <c r="A49" s="4" t="s">
        <v>436</v>
      </c>
      <c r="B49" s="6" t="n">
        <v>10000</v>
      </c>
    </row>
    <row r="50" spans="1:2">
      <c r="A50" s="4" t="s">
        <v>437</v>
      </c>
      <c r="B50" s="4" t="s">
        <v>448</v>
      </c>
    </row>
    <row r="51" spans="1:2">
      <c r="A51" s="4" t="s">
        <v>439</v>
      </c>
    </row>
    <row r="52" spans="1:2">
      <c r="A52" s="4" t="s">
        <v>435</v>
      </c>
      <c r="B52" s="9" t="n">
        <v>0.01</v>
      </c>
    </row>
    <row r="53" spans="1:2">
      <c r="A53" s="4" t="s">
        <v>436</v>
      </c>
      <c r="B53" s="6" t="n">
        <v>150000</v>
      </c>
    </row>
    <row r="54" spans="1:2">
      <c r="A54" s="4" t="s">
        <v>437</v>
      </c>
      <c r="B54" s="4" t="s">
        <v>449</v>
      </c>
    </row>
    <row r="55" spans="1:2">
      <c r="A55" s="4" t="s">
        <v>439</v>
      </c>
    </row>
    <row r="56" spans="1:2">
      <c r="A56" s="4" t="s">
        <v>435</v>
      </c>
      <c r="B56" s="9" t="n">
        <v>0.01</v>
      </c>
    </row>
    <row r="57" spans="1:2">
      <c r="A57" s="4" t="s">
        <v>436</v>
      </c>
      <c r="B57" s="6" t="n">
        <v>250000</v>
      </c>
    </row>
    <row r="58" spans="1:2">
      <c r="A58" s="4" t="s">
        <v>437</v>
      </c>
      <c r="B58" s="4" t="s">
        <v>450</v>
      </c>
    </row>
    <row r="59" spans="1:2">
      <c r="A59" s="4" t="s">
        <v>451</v>
      </c>
    </row>
    <row r="60" spans="1:2">
      <c r="A60" s="4" t="s">
        <v>435</v>
      </c>
      <c r="B60" s="9" t="n">
        <v>1.1</v>
      </c>
    </row>
    <row r="61" spans="1:2">
      <c r="A61" s="4" t="s">
        <v>436</v>
      </c>
      <c r="B61" s="6" t="n">
        <v>500000</v>
      </c>
    </row>
    <row r="62" spans="1:2">
      <c r="A62" s="4" t="s">
        <v>437</v>
      </c>
      <c r="B62" s="4" t="s">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25"/>
    <col customWidth="1" max="7" min="7" width="13"/>
    <col customWidth="1" max="8" min="8" width="14"/>
    <col customWidth="1" max="9" min="9" width="14"/>
    <col customWidth="1" max="10" min="10" width="14"/>
    <col customWidth="1" max="11" min="11" width="14"/>
  </cols>
  <sheetData>
    <row r="1" spans="1:11">
      <c r="A1" s="1" t="s">
        <v>453</v>
      </c>
      <c r="B1" s="2" t="s">
        <v>287</v>
      </c>
      <c r="C1" s="2" t="s">
        <v>454</v>
      </c>
      <c r="D1" s="2" t="s">
        <v>28</v>
      </c>
      <c r="E1" s="2" t="s">
        <v>75</v>
      </c>
      <c r="F1" s="2" t="s">
        <v>28</v>
      </c>
      <c r="G1" s="2" t="s">
        <v>75</v>
      </c>
      <c r="H1" s="2" t="s">
        <v>412</v>
      </c>
      <c r="I1" s="2" t="s">
        <v>413</v>
      </c>
      <c r="J1" s="2" t="s">
        <v>29</v>
      </c>
      <c r="K1" s="2" t="s">
        <v>299</v>
      </c>
    </row>
    <row r="2" spans="1:11">
      <c r="A2" s="4" t="s">
        <v>70</v>
      </c>
      <c r="D2" s="6" t="n">
        <v>937500000</v>
      </c>
      <c r="F2" s="6" t="n">
        <v>937500000</v>
      </c>
      <c r="J2" s="6" t="n">
        <v>937500000</v>
      </c>
    </row>
    <row r="3" spans="1:11">
      <c r="A3" s="4" t="s">
        <v>69</v>
      </c>
      <c r="D3" s="8" t="n">
        <v>0.001</v>
      </c>
      <c r="F3" s="8" t="n">
        <v>0.001</v>
      </c>
      <c r="J3" s="8" t="n">
        <v>0.001</v>
      </c>
    </row>
    <row r="4" spans="1:11">
      <c r="A4" s="4" t="s">
        <v>455</v>
      </c>
      <c r="D4" s="6" t="n">
        <v>4985000</v>
      </c>
      <c r="F4" s="6" t="n">
        <v>4985000</v>
      </c>
      <c r="J4" s="6" t="n">
        <v>1750000</v>
      </c>
    </row>
    <row r="5" spans="1:11">
      <c r="A5" s="4" t="s">
        <v>456</v>
      </c>
      <c r="D5" s="9" t="n">
        <v>0.23</v>
      </c>
      <c r="F5" s="9" t="n">
        <v>0.23</v>
      </c>
      <c r="J5" s="9" t="n">
        <v>0.37</v>
      </c>
    </row>
    <row r="6" spans="1:11">
      <c r="A6" s="4" t="s">
        <v>86</v>
      </c>
      <c r="D6" s="7" t="n">
        <v>550801</v>
      </c>
      <c r="E6" s="7" t="n">
        <v>198477</v>
      </c>
      <c r="F6" s="7" t="n">
        <v>3240317</v>
      </c>
      <c r="G6" s="7" t="n">
        <v>510275</v>
      </c>
    </row>
    <row r="7" spans="1:11">
      <c r="A7" s="4" t="s">
        <v>457</v>
      </c>
      <c r="F7" s="4" t="s">
        <v>409</v>
      </c>
    </row>
    <row r="8" spans="1:11">
      <c r="A8" s="4" t="s">
        <v>86</v>
      </c>
      <c r="F8" s="7" t="n">
        <v>1500000</v>
      </c>
    </row>
    <row r="9" spans="1:11">
      <c r="A9" s="4" t="s">
        <v>458</v>
      </c>
    </row>
    <row r="10" spans="1:11">
      <c r="A10" s="4" t="s">
        <v>459</v>
      </c>
      <c r="K10" s="6" t="n">
        <v>5000000</v>
      </c>
    </row>
    <row r="11" spans="1:11">
      <c r="A11" s="4" t="s">
        <v>460</v>
      </c>
    </row>
    <row r="12" spans="1:11">
      <c r="A12" s="4" t="s">
        <v>245</v>
      </c>
      <c r="F12" s="4" t="s">
        <v>461</v>
      </c>
    </row>
    <row r="13" spans="1:11">
      <c r="A13" s="4" t="s">
        <v>249</v>
      </c>
      <c r="F13" s="4" t="s">
        <v>462</v>
      </c>
    </row>
    <row r="14" spans="1:11">
      <c r="A14" s="4" t="s">
        <v>463</v>
      </c>
    </row>
    <row r="15" spans="1:11">
      <c r="A15" s="4" t="s">
        <v>464</v>
      </c>
      <c r="D15" s="9" t="n">
        <v>0.01</v>
      </c>
      <c r="F15" s="9" t="n">
        <v>0.01</v>
      </c>
    </row>
    <row r="16" spans="1:11">
      <c r="A16" s="4" t="s">
        <v>456</v>
      </c>
      <c r="D16" s="10" t="n">
        <v>0.01</v>
      </c>
      <c r="F16" s="9" t="n">
        <v>0.01</v>
      </c>
    </row>
    <row r="17" spans="1:11">
      <c r="A17" s="4" t="s">
        <v>465</v>
      </c>
    </row>
    <row r="18" spans="1:11">
      <c r="A18" s="4" t="s">
        <v>245</v>
      </c>
      <c r="F18" s="4" t="s">
        <v>466</v>
      </c>
    </row>
    <row r="19" spans="1:11">
      <c r="A19" s="4" t="s">
        <v>249</v>
      </c>
      <c r="F19" s="4" t="s">
        <v>467</v>
      </c>
    </row>
    <row r="20" spans="1:11">
      <c r="A20" s="4" t="s">
        <v>468</v>
      </c>
    </row>
    <row r="21" spans="1:11">
      <c r="A21" s="4" t="s">
        <v>464</v>
      </c>
      <c r="D21" s="10" t="n">
        <v>0.75</v>
      </c>
      <c r="F21" s="9" t="n">
        <v>0.75</v>
      </c>
    </row>
    <row r="22" spans="1:11">
      <c r="A22" s="4" t="s">
        <v>456</v>
      </c>
      <c r="D22" s="9" t="n">
        <v>0.75</v>
      </c>
      <c r="F22" s="9" t="n">
        <v>0.75</v>
      </c>
    </row>
    <row r="23" spans="1:11">
      <c r="A23" s="4" t="s">
        <v>420</v>
      </c>
    </row>
    <row r="24" spans="1:11">
      <c r="A24" s="4" t="s">
        <v>455</v>
      </c>
      <c r="D24" s="6" t="n">
        <v>4985000</v>
      </c>
      <c r="F24" s="6" t="n">
        <v>4985000</v>
      </c>
      <c r="H24" s="6" t="n">
        <v>500000</v>
      </c>
      <c r="I24" s="6" t="n">
        <v>1675000</v>
      </c>
    </row>
    <row r="25" spans="1:11">
      <c r="A25" s="4" t="s">
        <v>333</v>
      </c>
      <c r="H25" s="9" t="n">
        <v>0.11</v>
      </c>
      <c r="I25" s="9" t="n">
        <v>0.08</v>
      </c>
    </row>
    <row r="26" spans="1:11">
      <c r="A26" s="4" t="s">
        <v>247</v>
      </c>
      <c r="F26" s="4" t="s">
        <v>469</v>
      </c>
    </row>
    <row r="27" spans="1:11">
      <c r="A27" s="4" t="s">
        <v>456</v>
      </c>
      <c r="D27" s="9" t="n">
        <v>0.23</v>
      </c>
      <c r="F27" s="9" t="n">
        <v>0.23</v>
      </c>
    </row>
    <row r="28" spans="1:11">
      <c r="A28" s="4" t="s">
        <v>457</v>
      </c>
      <c r="F28" s="4" t="s">
        <v>409</v>
      </c>
    </row>
    <row r="29" spans="1:11">
      <c r="A29" s="4" t="s">
        <v>470</v>
      </c>
    </row>
    <row r="30" spans="1:11">
      <c r="A30" s="4" t="s">
        <v>455</v>
      </c>
      <c r="D30" s="6" t="n">
        <v>910000</v>
      </c>
      <c r="F30" s="6" t="n">
        <v>910000</v>
      </c>
    </row>
    <row r="31" spans="1:11">
      <c r="A31" s="4" t="s">
        <v>471</v>
      </c>
      <c r="D31" s="6" t="n">
        <v>1750000</v>
      </c>
      <c r="F31" s="6" t="n">
        <v>1750000</v>
      </c>
    </row>
    <row r="32" spans="1:11">
      <c r="A32" s="4" t="s">
        <v>333</v>
      </c>
      <c r="D32" s="9" t="n">
        <v>0.35</v>
      </c>
      <c r="F32" s="9" t="n">
        <v>0.35</v>
      </c>
    </row>
    <row r="33" spans="1:11">
      <c r="A33" s="4" t="s">
        <v>472</v>
      </c>
    </row>
    <row r="34" spans="1:11">
      <c r="A34" s="4" t="s">
        <v>473</v>
      </c>
      <c r="C34" s="6" t="n">
        <v>625000</v>
      </c>
    </row>
    <row r="35" spans="1:11">
      <c r="A35" s="4" t="s">
        <v>474</v>
      </c>
    </row>
    <row r="36" spans="1:11">
      <c r="A36" s="4" t="s">
        <v>473</v>
      </c>
      <c r="C36" s="6" t="n">
        <v>625000</v>
      </c>
    </row>
    <row r="37" spans="1:11">
      <c r="A37" s="4" t="s">
        <v>475</v>
      </c>
    </row>
    <row r="38" spans="1:11">
      <c r="A38" s="4" t="s">
        <v>86</v>
      </c>
      <c r="B38" s="7" t="n">
        <v>1365391</v>
      </c>
    </row>
    <row r="39" spans="1:11">
      <c r="A39" s="4" t="s">
        <v>476</v>
      </c>
    </row>
    <row r="40" spans="1:11">
      <c r="A40" s="4" t="s">
        <v>464</v>
      </c>
      <c r="B40" s="9" t="n">
        <v>0.1</v>
      </c>
    </row>
    <row r="41" spans="1:11">
      <c r="A41" s="4" t="s">
        <v>477</v>
      </c>
      <c r="B41" s="7" t="n">
        <v>80000</v>
      </c>
    </row>
    <row r="42" spans="1:11">
      <c r="A42" s="4" t="s">
        <v>478</v>
      </c>
    </row>
    <row r="43" spans="1:11">
      <c r="A43" s="4" t="s">
        <v>479</v>
      </c>
      <c r="F43" s="6" t="n">
        <v>500000</v>
      </c>
    </row>
    <row r="44" spans="1:11">
      <c r="A44" s="4" t="s">
        <v>480</v>
      </c>
      <c r="F44" s="7" t="n">
        <v>317500</v>
      </c>
    </row>
    <row r="45" spans="1:11">
      <c r="A45" s="4" t="s">
        <v>481</v>
      </c>
    </row>
    <row r="46" spans="1:11">
      <c r="A46" s="4" t="s">
        <v>479</v>
      </c>
      <c r="F46" s="6" t="n">
        <v>410332</v>
      </c>
    </row>
    <row r="47" spans="1:11">
      <c r="A47" s="4" t="s">
        <v>480</v>
      </c>
      <c r="F47" s="7" t="n">
        <v>97676</v>
      </c>
    </row>
    <row r="48" spans="1:11">
      <c r="A48" s="4" t="s">
        <v>482</v>
      </c>
    </row>
    <row r="49" spans="1:11">
      <c r="A49" s="4" t="s">
        <v>479</v>
      </c>
      <c r="F49" s="6" t="n">
        <v>500000</v>
      </c>
    </row>
    <row r="50" spans="1:11">
      <c r="A50" s="4" t="s">
        <v>480</v>
      </c>
      <c r="F50" s="7" t="n">
        <v>40000</v>
      </c>
    </row>
    <row r="51" spans="1:11">
      <c r="A51" s="4" t="s">
        <v>483</v>
      </c>
    </row>
    <row r="52" spans="1:11">
      <c r="A52" s="4" t="s">
        <v>479</v>
      </c>
      <c r="F52" s="6" t="n">
        <v>1264023</v>
      </c>
    </row>
    <row r="53" spans="1:11">
      <c r="A53" s="4" t="s">
        <v>480</v>
      </c>
      <c r="F53" s="7" t="n">
        <v>493329</v>
      </c>
    </row>
    <row r="54" spans="1:11">
      <c r="A54" s="4" t="s">
        <v>484</v>
      </c>
    </row>
    <row r="55" spans="1:11">
      <c r="A55" s="4" t="s">
        <v>473</v>
      </c>
      <c r="F55" s="6" t="n">
        <v>2653587</v>
      </c>
    </row>
    <row r="56" spans="1:11">
      <c r="A56" s="4" t="s">
        <v>485</v>
      </c>
      <c r="F56" s="7" t="n">
        <v>123772</v>
      </c>
    </row>
    <row r="57" spans="1:11">
      <c r="A57" s="4" t="s">
        <v>486</v>
      </c>
    </row>
    <row r="58" spans="1:11">
      <c r="A58" s="4" t="s">
        <v>473</v>
      </c>
      <c r="F58" s="6"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487</v>
      </c>
      <c r="B1" s="2" t="s">
        <v>1</v>
      </c>
    </row>
    <row r="2" spans="1:3">
      <c r="B2" s="2" t="s">
        <v>28</v>
      </c>
      <c r="C2" s="2" t="s">
        <v>75</v>
      </c>
    </row>
    <row r="3" spans="1:3">
      <c r="A3" s="3" t="s">
        <v>488</v>
      </c>
    </row>
    <row r="4" spans="1:3">
      <c r="A4" s="4" t="s">
        <v>489</v>
      </c>
      <c r="B4" s="4" t="s">
        <v>490</v>
      </c>
      <c r="C4" s="4" t="s">
        <v>491</v>
      </c>
    </row>
    <row r="5" spans="1:3">
      <c r="A5" s="4" t="s">
        <v>492</v>
      </c>
      <c r="B5" s="6" t="n">
        <v>5</v>
      </c>
      <c r="C5" s="6" t="n">
        <v>1</v>
      </c>
    </row>
    <row r="6" spans="1:3">
      <c r="A6" s="4" t="s">
        <v>493</v>
      </c>
      <c r="C6"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r="1" spans="1:2">
      <c r="A1" s="1" t="s">
        <v>494</v>
      </c>
      <c r="B1" s="2" t="s">
        <v>1</v>
      </c>
    </row>
    <row r="2" spans="1:2">
      <c r="B2" s="2" t="s">
        <v>28</v>
      </c>
    </row>
    <row r="3" spans="1:2">
      <c r="A3" s="3" t="s">
        <v>156</v>
      </c>
    </row>
    <row r="4" spans="1:2">
      <c r="A4" s="4" t="s">
        <v>495</v>
      </c>
      <c r="B4" s="4"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496</v>
      </c>
      <c r="B1" s="2" t="s">
        <v>497</v>
      </c>
    </row>
    <row r="2" spans="1:2">
      <c r="A2" s="3" t="s">
        <v>158</v>
      </c>
    </row>
    <row r="3" spans="1:2">
      <c r="A3" s="4" t="s">
        <v>498</v>
      </c>
      <c r="B3" s="7" t="n">
        <v>166830</v>
      </c>
    </row>
    <row r="4" spans="1:2">
      <c r="A4" s="6" t="n">
        <v>2017</v>
      </c>
      <c r="B4" s="6" t="n">
        <v>676850</v>
      </c>
    </row>
    <row r="5" spans="1:2">
      <c r="A5" s="6" t="n">
        <v>2018</v>
      </c>
      <c r="B5" s="6" t="n">
        <v>695282</v>
      </c>
    </row>
    <row r="6" spans="1:2">
      <c r="A6" s="6" t="n">
        <v>2019</v>
      </c>
      <c r="B6" s="6" t="n">
        <v>714178</v>
      </c>
    </row>
    <row r="7" spans="1:2">
      <c r="A7" s="6" t="n">
        <v>2020</v>
      </c>
      <c r="B7" s="6" t="n">
        <v>717192</v>
      </c>
    </row>
    <row r="8" spans="1:2">
      <c r="A8" s="4" t="s">
        <v>499</v>
      </c>
      <c r="B8" s="6" t="n">
        <v>1642396</v>
      </c>
    </row>
    <row r="9" spans="1:2">
      <c r="A9" s="4" t="s">
        <v>276</v>
      </c>
      <c r="B9" s="7" t="n">
        <v>46127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37"/>
    <col customWidth="1" max="5" min="5" width="14"/>
    <col customWidth="1" max="6" min="6" width="13"/>
    <col customWidth="1" max="7" min="7" width="13"/>
  </cols>
  <sheetData>
    <row r="1" spans="1:7">
      <c r="A1" s="1" t="s">
        <v>500</v>
      </c>
      <c r="B1" s="2" t="s">
        <v>501</v>
      </c>
      <c r="C1" s="2" t="s">
        <v>502</v>
      </c>
      <c r="D1" s="2" t="s">
        <v>503</v>
      </c>
      <c r="E1" s="2" t="s">
        <v>504</v>
      </c>
      <c r="F1" s="2" t="s">
        <v>28</v>
      </c>
      <c r="G1" s="2" t="s">
        <v>75</v>
      </c>
    </row>
    <row r="2" spans="1:7">
      <c r="A2" s="4" t="s">
        <v>505</v>
      </c>
      <c r="F2" s="6" t="n">
        <v>2024</v>
      </c>
    </row>
    <row r="3" spans="1:7">
      <c r="A3" s="4" t="s">
        <v>506</v>
      </c>
      <c r="F3" s="7" t="n">
        <v>553983</v>
      </c>
      <c r="G3" s="7" t="n">
        <v>398708</v>
      </c>
    </row>
    <row r="4" spans="1:7">
      <c r="A4" s="4" t="s">
        <v>507</v>
      </c>
      <c r="E4" s="7" t="n">
        <v>100000</v>
      </c>
    </row>
    <row r="5" spans="1:7">
      <c r="A5" s="4" t="s">
        <v>508</v>
      </c>
    </row>
    <row r="6" spans="1:7">
      <c r="A6" s="4" t="s">
        <v>509</v>
      </c>
      <c r="C6" s="7" t="n">
        <v>130000</v>
      </c>
    </row>
    <row r="7" spans="1:7">
      <c r="A7" s="4" t="s">
        <v>473</v>
      </c>
      <c r="D7" s="6" t="n">
        <v>750000</v>
      </c>
    </row>
    <row r="8" spans="1:7">
      <c r="A8" s="4" t="s">
        <v>510</v>
      </c>
      <c r="D8" s="4" t="s">
        <v>511</v>
      </c>
    </row>
    <row r="9" spans="1:7">
      <c r="A9" s="4" t="s">
        <v>512</v>
      </c>
      <c r="F9" s="7" t="n">
        <v>130000</v>
      </c>
    </row>
    <row r="10" spans="1:7">
      <c r="A10" s="4" t="s">
        <v>513</v>
      </c>
    </row>
    <row r="11" spans="1:7">
      <c r="A11" s="4" t="s">
        <v>509</v>
      </c>
      <c r="B11" s="7" t="n">
        <v>20000</v>
      </c>
    </row>
    <row r="12" spans="1:7">
      <c r="A12" s="4" t="s">
        <v>507</v>
      </c>
      <c r="B12" s="7" t="n">
        <v>5000000</v>
      </c>
    </row>
    <row r="13" spans="1:7">
      <c r="A13" s="4" t="s">
        <v>510</v>
      </c>
      <c r="B13" s="4" t="s">
        <v>514</v>
      </c>
    </row>
    <row r="14" spans="1:7">
      <c r="A14" s="4" t="s">
        <v>515</v>
      </c>
      <c r="B14" s="4" t="s">
        <v>516</v>
      </c>
    </row>
    <row r="15" spans="1:7">
      <c r="A15" s="4" t="s">
        <v>517</v>
      </c>
      <c r="B15" s="4" t="s">
        <v>5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3"/>
    <col customWidth="1" max="3" min="3" width="14"/>
  </cols>
  <sheetData>
    <row r="1" spans="1:3">
      <c r="A1" s="1" t="s">
        <v>519</v>
      </c>
      <c r="B1" s="2" t="s">
        <v>28</v>
      </c>
      <c r="C1" s="2" t="s">
        <v>29</v>
      </c>
    </row>
    <row r="2" spans="1:3">
      <c r="A2" s="3" t="s">
        <v>161</v>
      </c>
    </row>
    <row r="3" spans="1:3">
      <c r="A3" s="4" t="s">
        <v>520</v>
      </c>
      <c r="B3" s="7" t="n">
        <v>37000</v>
      </c>
      <c r="C3" s="7" t="n">
        <v>37000</v>
      </c>
    </row>
    <row r="4" spans="1:3">
      <c r="A4" s="4" t="s">
        <v>521</v>
      </c>
      <c r="B4" s="7" t="n">
        <v>336000</v>
      </c>
      <c r="C4" s="7" t="n">
        <v>33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22</v>
      </c>
      <c r="B1" s="2" t="s">
        <v>282</v>
      </c>
      <c r="C1" s="2" t="s">
        <v>523</v>
      </c>
      <c r="D1" s="2" t="s">
        <v>284</v>
      </c>
    </row>
    <row r="2" spans="1:4">
      <c r="A2" s="4" t="s">
        <v>524</v>
      </c>
    </row>
    <row r="3" spans="1:4">
      <c r="A3" s="4" t="s">
        <v>326</v>
      </c>
      <c r="C3" s="4" t="s">
        <v>525</v>
      </c>
    </row>
    <row r="4" spans="1:4">
      <c r="A4" s="4" t="s">
        <v>526</v>
      </c>
    </row>
    <row r="5" spans="1:4">
      <c r="A5" s="4" t="s">
        <v>326</v>
      </c>
      <c r="B5" s="4" t="s">
        <v>327</v>
      </c>
    </row>
    <row r="6" spans="1:4">
      <c r="A6" s="4" t="s">
        <v>527</v>
      </c>
    </row>
    <row r="7" spans="1:4">
      <c r="A7" s="4" t="s">
        <v>318</v>
      </c>
      <c r="D7" s="6" t="n">
        <v>1592063</v>
      </c>
    </row>
    <row r="8" spans="1:4">
      <c r="A8" s="4" t="s">
        <v>528</v>
      </c>
      <c r="D8" s="9" t="n">
        <v>0.04</v>
      </c>
    </row>
    <row r="9" spans="1:4">
      <c r="A9" s="4" t="s">
        <v>529</v>
      </c>
    </row>
    <row r="10" spans="1:4">
      <c r="A10" s="4" t="s">
        <v>318</v>
      </c>
      <c r="D10" s="6" t="n">
        <v>1342063</v>
      </c>
    </row>
    <row r="11" spans="1:4">
      <c r="A11" s="4" t="s">
        <v>530</v>
      </c>
    </row>
    <row r="12" spans="1:4">
      <c r="A12" s="4" t="s">
        <v>318</v>
      </c>
      <c r="D12" s="6" t="n">
        <v>1592063</v>
      </c>
    </row>
    <row r="13" spans="1:4">
      <c r="A13" s="4" t="s">
        <v>528</v>
      </c>
      <c r="D13" s="8" t="n">
        <v>0.032</v>
      </c>
    </row>
    <row r="14" spans="1:4">
      <c r="A14" s="4" t="s">
        <v>531</v>
      </c>
    </row>
    <row r="15" spans="1:4">
      <c r="A15" s="4" t="s">
        <v>318</v>
      </c>
      <c r="D15" s="6" t="n">
        <v>1842063</v>
      </c>
    </row>
    <row r="16" spans="1:4">
      <c r="A16" s="4" t="s">
        <v>532</v>
      </c>
    </row>
    <row r="17" spans="1:4">
      <c r="A17" s="4" t="s">
        <v>318</v>
      </c>
      <c r="C17" s="6" t="n">
        <v>100000</v>
      </c>
    </row>
    <row r="18" spans="1:4">
      <c r="A18" s="4" t="s">
        <v>528</v>
      </c>
      <c r="C18" s="9" t="n">
        <v>0.05</v>
      </c>
    </row>
    <row r="19" spans="1:4">
      <c r="A19" s="4" t="s">
        <v>340</v>
      </c>
      <c r="C19" s="7" t="n">
        <v>25000</v>
      </c>
    </row>
    <row r="20" spans="1:4">
      <c r="A20" s="4" t="s">
        <v>533</v>
      </c>
      <c r="C20" s="7" t="n">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73</v>
      </c>
      <c r="B1" s="2" t="s">
        <v>74</v>
      </c>
      <c r="D1" s="2" t="s">
        <v>1</v>
      </c>
    </row>
    <row r="2" spans="1:5">
      <c r="B2" s="2" t="s">
        <v>28</v>
      </c>
      <c r="C2" s="2" t="s">
        <v>75</v>
      </c>
      <c r="D2" s="2" t="s">
        <v>28</v>
      </c>
      <c r="E2" s="2" t="s">
        <v>75</v>
      </c>
    </row>
    <row r="3" spans="1:5">
      <c r="A3" s="3" t="s">
        <v>76</v>
      </c>
    </row>
    <row r="4" spans="1:5">
      <c r="A4" s="4" t="s">
        <v>77</v>
      </c>
      <c r="B4" s="7" t="n">
        <v>2155082</v>
      </c>
      <c r="C4" s="7" t="n">
        <v>2170894</v>
      </c>
      <c r="D4" s="7" t="n">
        <v>4823251</v>
      </c>
      <c r="E4" s="7" t="n">
        <v>6316282</v>
      </c>
    </row>
    <row r="5" spans="1:5">
      <c r="A5" s="3" t="s">
        <v>78</v>
      </c>
    </row>
    <row r="6" spans="1:5">
      <c r="A6" s="4" t="s">
        <v>79</v>
      </c>
      <c r="B6" s="6" t="n">
        <v>1212169</v>
      </c>
      <c r="C6" s="6" t="n">
        <v>1364392</v>
      </c>
      <c r="D6" s="6" t="n">
        <v>3396866</v>
      </c>
      <c r="E6" s="6" t="n">
        <v>4374366</v>
      </c>
    </row>
    <row r="7" spans="1:5">
      <c r="A7" s="4" t="s">
        <v>80</v>
      </c>
      <c r="B7" s="6" t="n">
        <v>809815</v>
      </c>
      <c r="C7" s="6" t="n">
        <v>1223359</v>
      </c>
      <c r="D7" s="6" t="n">
        <v>2121787</v>
      </c>
      <c r="E7" s="6" t="n">
        <v>2623125</v>
      </c>
    </row>
    <row r="8" spans="1:5">
      <c r="A8" s="4" t="s">
        <v>81</v>
      </c>
      <c r="B8" s="6" t="n">
        <v>457335</v>
      </c>
      <c r="C8" s="6" t="n">
        <v>283091</v>
      </c>
      <c r="D8" s="6" t="n">
        <v>2083371</v>
      </c>
      <c r="E8" s="6" t="n">
        <v>2332068</v>
      </c>
    </row>
    <row r="9" spans="1:5">
      <c r="A9" s="4" t="s">
        <v>82</v>
      </c>
      <c r="B9" s="6" t="n">
        <v>222566</v>
      </c>
      <c r="C9" s="6" t="n">
        <v>1031226</v>
      </c>
      <c r="D9" s="6" t="n">
        <v>748992</v>
      </c>
      <c r="E9" s="6" t="n">
        <v>1031226</v>
      </c>
    </row>
    <row r="10" spans="1:5">
      <c r="A10" s="4" t="s">
        <v>83</v>
      </c>
      <c r="B10" s="6" t="n">
        <v>2701885</v>
      </c>
      <c r="C10" s="6" t="n">
        <v>3902068</v>
      </c>
      <c r="D10" s="6" t="n">
        <v>8351016</v>
      </c>
      <c r="E10" s="6" t="n">
        <v>10360785</v>
      </c>
    </row>
    <row r="11" spans="1:5">
      <c r="A11" s="4" t="s">
        <v>84</v>
      </c>
      <c r="B11" s="6" t="n">
        <v>-546803</v>
      </c>
      <c r="C11" s="6" t="n">
        <v>-1731174</v>
      </c>
      <c r="D11" s="6" t="n">
        <v>-3527765</v>
      </c>
      <c r="E11" s="6" t="n">
        <v>-4044503</v>
      </c>
    </row>
    <row r="12" spans="1:5">
      <c r="A12" s="3" t="s">
        <v>85</v>
      </c>
    </row>
    <row r="13" spans="1:5">
      <c r="A13" s="4" t="s">
        <v>86</v>
      </c>
      <c r="B13" s="6" t="n">
        <v>-550801</v>
      </c>
      <c r="C13" s="6" t="n">
        <v>-198477</v>
      </c>
      <c r="D13" s="6" t="n">
        <v>-3240317</v>
      </c>
      <c r="E13" s="6" t="n">
        <v>-510275</v>
      </c>
    </row>
    <row r="14" spans="1:5">
      <c r="A14" s="4" t="s">
        <v>87</v>
      </c>
      <c r="B14" s="6" t="n">
        <v>-412115</v>
      </c>
      <c r="C14" s="6" t="n">
        <v>-57956</v>
      </c>
      <c r="D14" s="6" t="n">
        <v>-189380</v>
      </c>
      <c r="E14" s="6" t="n">
        <v>-194826</v>
      </c>
    </row>
    <row r="15" spans="1:5">
      <c r="A15" s="4" t="s">
        <v>88</v>
      </c>
      <c r="B15" s="6" t="n">
        <v>-16482</v>
      </c>
      <c r="C15" s="6" t="n">
        <v>10518</v>
      </c>
      <c r="D15" s="6" t="n">
        <v>-49752</v>
      </c>
      <c r="E15" s="6" t="n">
        <v>-21343</v>
      </c>
    </row>
    <row r="16" spans="1:5">
      <c r="A16" s="4" t="s">
        <v>89</v>
      </c>
      <c r="B16" s="6" t="n">
        <v>-979398</v>
      </c>
      <c r="C16" s="6" t="n">
        <v>-245915</v>
      </c>
      <c r="D16" s="6" t="n">
        <v>-3479449</v>
      </c>
      <c r="E16" s="6" t="n">
        <v>-726444</v>
      </c>
    </row>
    <row r="17" spans="1:5">
      <c r="A17" s="4" t="s">
        <v>90</v>
      </c>
      <c r="B17" s="6" t="n">
        <v>-1526201</v>
      </c>
      <c r="C17" s="6" t="n">
        <v>-1977089</v>
      </c>
      <c r="D17" s="6" t="n">
        <v>-7007214</v>
      </c>
      <c r="E17" s="6" t="n">
        <v>-4770947</v>
      </c>
    </row>
    <row r="18" spans="1:5">
      <c r="A18" s="4" t="s">
        <v>91</v>
      </c>
      <c r="B18" s="4" t="s">
        <v>57</v>
      </c>
      <c r="C18" s="6" t="n">
        <v>-111</v>
      </c>
      <c r="D18" s="4" t="s">
        <v>57</v>
      </c>
      <c r="E18" s="6" t="n">
        <v>-111</v>
      </c>
    </row>
    <row r="19" spans="1:5">
      <c r="A19" s="4" t="s">
        <v>92</v>
      </c>
      <c r="B19" s="6" t="n">
        <v>-1526201</v>
      </c>
      <c r="C19" s="6" t="n">
        <v>-1977200</v>
      </c>
      <c r="D19" s="6" t="n">
        <v>-7007214</v>
      </c>
      <c r="E19" s="6" t="n">
        <v>-4771058</v>
      </c>
    </row>
    <row r="20" spans="1:5">
      <c r="A20" s="4" t="s">
        <v>93</v>
      </c>
      <c r="B20" s="4" t="s">
        <v>57</v>
      </c>
      <c r="C20" s="4" t="s">
        <v>57</v>
      </c>
      <c r="D20" s="4" t="s">
        <v>57</v>
      </c>
      <c r="E20" s="4" t="s">
        <v>57</v>
      </c>
    </row>
    <row r="21" spans="1:5">
      <c r="A21" s="4" t="s">
        <v>94</v>
      </c>
      <c r="B21" s="6" t="n">
        <v>-1526201</v>
      </c>
      <c r="C21" s="6" t="n">
        <v>-1977200</v>
      </c>
      <c r="D21" s="6" t="n">
        <v>-7007214</v>
      </c>
      <c r="E21" s="6" t="n">
        <v>-4771058</v>
      </c>
    </row>
    <row r="22" spans="1:5">
      <c r="A22" s="4" t="s">
        <v>95</v>
      </c>
      <c r="B22" s="4" t="s">
        <v>57</v>
      </c>
      <c r="C22" s="4" t="s">
        <v>57</v>
      </c>
      <c r="D22" s="4" t="s">
        <v>57</v>
      </c>
      <c r="E22" s="4" t="s">
        <v>57</v>
      </c>
    </row>
    <row r="23" spans="1:5">
      <c r="A23" s="4" t="s">
        <v>96</v>
      </c>
      <c r="B23" s="7" t="n">
        <v>-1526201</v>
      </c>
      <c r="C23" s="7" t="n">
        <v>-1977200</v>
      </c>
      <c r="D23" s="7" t="n">
        <v>-7007214</v>
      </c>
      <c r="E23" s="7" t="n">
        <v>-4771058</v>
      </c>
    </row>
    <row r="24" spans="1:5">
      <c r="A24" s="3" t="s">
        <v>97</v>
      </c>
    </row>
    <row r="25" spans="1:5">
      <c r="A25" s="4" t="s">
        <v>98</v>
      </c>
      <c r="B25" s="9" t="n">
        <v>-0.03</v>
      </c>
      <c r="C25" s="9" t="n">
        <v>-0.05</v>
      </c>
      <c r="D25" s="9" t="n">
        <v>-0.14</v>
      </c>
      <c r="E25" s="9" t="n">
        <v>-0.12</v>
      </c>
    </row>
    <row r="26" spans="1:5">
      <c r="A26" s="4" t="s">
        <v>99</v>
      </c>
      <c r="B26" s="4" t="s">
        <v>57</v>
      </c>
      <c r="C26" s="4" t="s">
        <v>57</v>
      </c>
      <c r="D26" s="4" t="s">
        <v>57</v>
      </c>
      <c r="E26" s="4" t="s">
        <v>57</v>
      </c>
    </row>
    <row r="27" spans="1:5">
      <c r="A27" s="4" t="s">
        <v>100</v>
      </c>
      <c r="B27" s="9" t="n">
        <v>-0.03</v>
      </c>
      <c r="C27" s="9" t="n">
        <v>-0.05</v>
      </c>
      <c r="D27" s="9" t="n">
        <v>-0.14</v>
      </c>
      <c r="E27" s="9" t="n">
        <v>-0.12</v>
      </c>
    </row>
    <row r="28" spans="1:5">
      <c r="A28" s="4" t="s">
        <v>101</v>
      </c>
      <c r="B28" s="6" t="n">
        <v>49281151</v>
      </c>
      <c r="C28" s="6" t="n">
        <v>41221068</v>
      </c>
      <c r="D28" s="6" t="n">
        <v>48397602</v>
      </c>
      <c r="E28" s="6" t="n">
        <v>40048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02</v>
      </c>
      <c r="B1" s="2" t="s">
        <v>1</v>
      </c>
    </row>
    <row r="2" spans="1:3">
      <c r="B2" s="2" t="s">
        <v>28</v>
      </c>
      <c r="C2" s="2" t="s">
        <v>75</v>
      </c>
    </row>
    <row r="3" spans="1:3">
      <c r="A3" s="3" t="s">
        <v>103</v>
      </c>
    </row>
    <row r="4" spans="1:3">
      <c r="A4" s="4" t="s">
        <v>104</v>
      </c>
      <c r="B4" s="7" t="n">
        <v>-7007214</v>
      </c>
      <c r="C4" s="7" t="n">
        <v>-4771058</v>
      </c>
    </row>
    <row r="5" spans="1:3">
      <c r="A5" s="4" t="s">
        <v>105</v>
      </c>
      <c r="B5" s="4" t="s">
        <v>57</v>
      </c>
      <c r="C5" s="4" t="s">
        <v>57</v>
      </c>
    </row>
    <row r="6" spans="1:3">
      <c r="A6" s="4" t="s">
        <v>106</v>
      </c>
      <c r="B6" s="6" t="n">
        <v>-7007214</v>
      </c>
      <c r="C6" s="6" t="n">
        <v>-4771058</v>
      </c>
    </row>
    <row r="7" spans="1:3">
      <c r="A7" s="3" t="s">
        <v>107</v>
      </c>
    </row>
    <row r="8" spans="1:3">
      <c r="A8" s="4" t="s">
        <v>108</v>
      </c>
      <c r="B8" s="6" t="n">
        <v>1091761</v>
      </c>
      <c r="C8" s="6" t="n">
        <v>98945</v>
      </c>
    </row>
    <row r="9" spans="1:3">
      <c r="A9" s="4" t="s">
        <v>109</v>
      </c>
      <c r="B9" s="6" t="n">
        <v>123772</v>
      </c>
      <c r="C9" s="6" t="n">
        <v>656798</v>
      </c>
    </row>
    <row r="10" spans="1:3">
      <c r="A10" s="4" t="s">
        <v>110</v>
      </c>
      <c r="B10" s="6" t="n">
        <v>170215</v>
      </c>
      <c r="C10" s="6" t="n">
        <v>140461</v>
      </c>
    </row>
    <row r="11" spans="1:3">
      <c r="A11" s="4" t="s">
        <v>111</v>
      </c>
      <c r="B11" s="6" t="n">
        <v>455176</v>
      </c>
      <c r="C11" s="6" t="n">
        <v>765765</v>
      </c>
    </row>
    <row r="12" spans="1:3">
      <c r="A12" s="4" t="s">
        <v>112</v>
      </c>
      <c r="B12" s="6" t="n">
        <v>1572675</v>
      </c>
      <c r="C12" s="4" t="s">
        <v>57</v>
      </c>
    </row>
    <row r="13" spans="1:3">
      <c r="A13" s="4" t="s">
        <v>113</v>
      </c>
      <c r="B13" s="6" t="n">
        <v>49073</v>
      </c>
      <c r="C13" s="6" t="n">
        <v>47866</v>
      </c>
    </row>
    <row r="14" spans="1:3">
      <c r="A14" s="4" t="s">
        <v>87</v>
      </c>
      <c r="B14" s="6" t="n">
        <v>189380</v>
      </c>
      <c r="C14" s="6" t="n">
        <v>194826</v>
      </c>
    </row>
    <row r="15" spans="1:3">
      <c r="A15" s="3" t="s">
        <v>114</v>
      </c>
    </row>
    <row r="16" spans="1:3">
      <c r="A16" s="4" t="s">
        <v>115</v>
      </c>
      <c r="B16" s="6" t="n">
        <v>-132696</v>
      </c>
      <c r="C16" s="6" t="n">
        <v>311925</v>
      </c>
    </row>
    <row r="17" spans="1:3">
      <c r="A17" s="4" t="s">
        <v>33</v>
      </c>
      <c r="B17" s="6" t="n">
        <v>46804</v>
      </c>
      <c r="C17" s="6" t="n">
        <v>230903</v>
      </c>
    </row>
    <row r="18" spans="1:3">
      <c r="A18" s="4" t="s">
        <v>38</v>
      </c>
      <c r="B18" s="6" t="n">
        <v>251</v>
      </c>
      <c r="C18" s="4" t="s">
        <v>57</v>
      </c>
    </row>
    <row r="19" spans="1:3">
      <c r="A19" s="4" t="s">
        <v>42</v>
      </c>
      <c r="B19" s="6" t="n">
        <v>374755</v>
      </c>
      <c r="C19" s="6" t="n">
        <v>124544</v>
      </c>
    </row>
    <row r="20" spans="1:3">
      <c r="A20" s="4" t="s">
        <v>43</v>
      </c>
      <c r="B20" s="6" t="n">
        <v>280976</v>
      </c>
      <c r="C20" s="6" t="n">
        <v>117592</v>
      </c>
    </row>
    <row r="21" spans="1:3">
      <c r="A21" s="4" t="s">
        <v>116</v>
      </c>
      <c r="B21" s="6" t="n">
        <v>444747</v>
      </c>
      <c r="C21" s="6" t="n">
        <v>31548</v>
      </c>
    </row>
    <row r="22" spans="1:3">
      <c r="A22" s="4" t="s">
        <v>46</v>
      </c>
      <c r="B22" s="6" t="n">
        <v>349748</v>
      </c>
      <c r="C22" s="6" t="n">
        <v>-1102500</v>
      </c>
    </row>
    <row r="23" spans="1:3">
      <c r="A23" s="4" t="s">
        <v>47</v>
      </c>
      <c r="B23" s="6" t="n">
        <v>377228</v>
      </c>
      <c r="C23" s="6" t="n">
        <v>65859</v>
      </c>
    </row>
    <row r="24" spans="1:3">
      <c r="A24" s="4" t="s">
        <v>117</v>
      </c>
      <c r="B24" s="6" t="n">
        <v>82049</v>
      </c>
      <c r="C24" s="6" t="n">
        <v>60882</v>
      </c>
    </row>
    <row r="25" spans="1:3">
      <c r="A25" s="4" t="s">
        <v>118</v>
      </c>
      <c r="B25" s="6" t="n">
        <v>-1531300</v>
      </c>
      <c r="C25" s="6" t="n">
        <v>-3025644</v>
      </c>
    </row>
    <row r="26" spans="1:3">
      <c r="A26" s="4" t="s">
        <v>119</v>
      </c>
      <c r="B26" s="4" t="s">
        <v>57</v>
      </c>
      <c r="C26" s="4" t="s">
        <v>57</v>
      </c>
    </row>
    <row r="27" spans="1:3">
      <c r="A27" s="4" t="s">
        <v>120</v>
      </c>
      <c r="B27" s="6" t="n">
        <v>-1531300</v>
      </c>
      <c r="C27" s="6" t="n">
        <v>-3025644</v>
      </c>
    </row>
    <row r="28" spans="1:3">
      <c r="A28" s="3" t="s">
        <v>121</v>
      </c>
    </row>
    <row r="29" spans="1:3">
      <c r="A29" s="4" t="s">
        <v>45</v>
      </c>
      <c r="B29" s="6" t="n">
        <v>445117</v>
      </c>
      <c r="C29" s="6" t="n">
        <v>173948</v>
      </c>
    </row>
    <row r="30" spans="1:3">
      <c r="A30" s="4" t="s">
        <v>122</v>
      </c>
      <c r="B30" s="6" t="n">
        <v>595000</v>
      </c>
      <c r="C30" s="6" t="n">
        <v>1701500</v>
      </c>
    </row>
    <row r="31" spans="1:3">
      <c r="A31" s="4" t="s">
        <v>123</v>
      </c>
      <c r="B31" s="6" t="n">
        <v>-30542</v>
      </c>
      <c r="C31" s="6" t="n">
        <v>-455535</v>
      </c>
    </row>
    <row r="32" spans="1:3">
      <c r="A32" s="4" t="s">
        <v>124</v>
      </c>
      <c r="B32" s="4" t="s">
        <v>57</v>
      </c>
      <c r="C32" s="4" t="s">
        <v>57</v>
      </c>
    </row>
    <row r="33" spans="1:3">
      <c r="A33" s="4" t="s">
        <v>125</v>
      </c>
      <c r="B33" s="6" t="n">
        <v>310000</v>
      </c>
      <c r="C33" s="4" t="s">
        <v>57</v>
      </c>
    </row>
    <row r="34" spans="1:3">
      <c r="A34" s="4" t="s">
        <v>126</v>
      </c>
      <c r="B34" s="4" t="s">
        <v>57</v>
      </c>
      <c r="C34" s="6" t="n">
        <v>1238445</v>
      </c>
    </row>
    <row r="35" spans="1:3">
      <c r="A35" s="4" t="s">
        <v>127</v>
      </c>
      <c r="B35" s="6" t="n">
        <v>1319575</v>
      </c>
      <c r="C35" s="6" t="n">
        <v>2658358</v>
      </c>
    </row>
    <row r="36" spans="1:3">
      <c r="A36" s="4" t="s">
        <v>128</v>
      </c>
      <c r="B36" s="4" t="s">
        <v>57</v>
      </c>
      <c r="C36" s="4" t="s">
        <v>57</v>
      </c>
    </row>
    <row r="37" spans="1:3">
      <c r="A37" s="4" t="s">
        <v>129</v>
      </c>
      <c r="B37" s="6" t="n">
        <v>1319575</v>
      </c>
      <c r="C37" s="6" t="n">
        <v>2658358</v>
      </c>
    </row>
    <row r="38" spans="1:3">
      <c r="A38" s="4" t="s">
        <v>130</v>
      </c>
      <c r="B38" s="6" t="n">
        <v>-211725</v>
      </c>
      <c r="C38" s="6" t="n">
        <v>-367286</v>
      </c>
    </row>
    <row r="39" spans="1:3">
      <c r="A39" s="4" t="s">
        <v>131</v>
      </c>
      <c r="B39" s="4" t="s">
        <v>57</v>
      </c>
      <c r="C39" s="4" t="s">
        <v>57</v>
      </c>
    </row>
    <row r="40" spans="1:3">
      <c r="A40" s="4" t="s">
        <v>132</v>
      </c>
      <c r="B40" s="6" t="n">
        <v>-211725</v>
      </c>
      <c r="C40" s="6" t="n">
        <v>-367286</v>
      </c>
    </row>
    <row r="41" spans="1:3">
      <c r="A41" s="4" t="s">
        <v>133</v>
      </c>
      <c r="B41" s="6" t="n">
        <v>211725</v>
      </c>
      <c r="C41" s="6" t="n">
        <v>367286</v>
      </c>
    </row>
    <row r="42" spans="1:3">
      <c r="A42" s="4" t="s">
        <v>134</v>
      </c>
      <c r="B42" s="4" t="s">
        <v>57</v>
      </c>
      <c r="C42" s="4" t="s">
        <v>57</v>
      </c>
    </row>
    <row r="43" spans="1:3">
      <c r="A43" s="3" t="s">
        <v>135</v>
      </c>
    </row>
    <row r="44" spans="1:3">
      <c r="A44" s="4" t="s">
        <v>136</v>
      </c>
      <c r="B44" s="6" t="n">
        <v>181340</v>
      </c>
      <c r="C44" s="6" t="n">
        <v>297009</v>
      </c>
    </row>
    <row r="45" spans="1:3">
      <c r="A45" s="4" t="s">
        <v>137</v>
      </c>
      <c r="B45" s="4" t="s">
        <v>57</v>
      </c>
      <c r="C45" s="4" t="s">
        <v>57</v>
      </c>
    </row>
    <row r="46" spans="1:3">
      <c r="A46" s="3" t="s">
        <v>138</v>
      </c>
    </row>
    <row r="47" spans="1:3">
      <c r="A47" s="4" t="s">
        <v>139</v>
      </c>
      <c r="B47" s="7" t="n">
        <v>80000</v>
      </c>
      <c r="C47"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SOLIDATED STATEMENTS OF CASH</vt:lpstr>
      <vt:lpstr>ORGANIZATION AND SUMMARY OF SIG</vt:lpstr>
      <vt:lpstr>PROPERTY AND EQUIPMENT</vt:lpstr>
      <vt:lpstr>NOTES PAYABLE</vt:lpstr>
      <vt:lpstr>STOCKHOLDERS' EQUITY</vt:lpstr>
      <vt:lpstr>CONCENTRATIONS</vt:lpstr>
      <vt:lpstr>INCOME TAXES</vt:lpstr>
      <vt:lpstr>COMMITMENTS AND CONTINGENCIES</vt:lpstr>
      <vt:lpstr>DISCONTINUED OPERATIONS</vt:lpstr>
      <vt:lpstr>SUBSEQUENT EVENTS</vt:lpstr>
      <vt:lpstr>ORGANIZATION AND SUMMARY OF S15</vt:lpstr>
      <vt:lpstr>ORGANIZATION AND SUMMARY OF S16</vt:lpstr>
      <vt:lpstr>PROPERTY AND EQUIPMENT (Tables)</vt:lpstr>
      <vt:lpstr>NOTES PAYABLE (Tables)</vt:lpstr>
      <vt:lpstr>STOCKHOLDERS' EQUITY (Tables)</vt:lpstr>
      <vt:lpstr>COMMITMENTS AND CONTINGENCIES (</vt:lpstr>
      <vt:lpstr>ORGANIZATION AND SUMMARY OF S21</vt:lpstr>
      <vt:lpstr>ORGANIZATION AND SUMMARY OF S22</vt:lpstr>
      <vt:lpstr>ORGANIZATION AND SUMMARY OF S23</vt:lpstr>
      <vt:lpstr>ORGANIZATION AND SUMMARY OF S24</vt:lpstr>
      <vt:lpstr>ORGANIZATION AND SUMMARY OF S25</vt:lpstr>
      <vt:lpstr>PROPERTY AND EQUIPMENT (Details</vt:lpstr>
      <vt:lpstr>PROPERTY AND EQUIPMENT (Detai27</vt:lpstr>
      <vt:lpstr>NOTES PAYABLE (Details)</vt:lpstr>
      <vt:lpstr>NOTES PAYABLE (Details Narrativ</vt:lpstr>
      <vt:lpstr>STOCKHOLDERS' EQUITY (Details)</vt:lpstr>
      <vt:lpstr>STOCKHOLDERS' EQUITY (Details 1</vt:lpstr>
      <vt:lpstr>STOCKHOLDERS' EQUITY (Details 2</vt:lpstr>
      <vt:lpstr>STOCKHOLDERS' EQUITY (Details N</vt:lpstr>
      <vt:lpstr>CONCENTRATIONS (Details Narrati</vt:lpstr>
      <vt:lpstr>INCOME TAXES (Details Narrative</vt:lpstr>
      <vt:lpstr>COMMITMENTS AND CONTINGENCIES36</vt:lpstr>
      <vt:lpstr>COMMITMENTS AND CONTINGENCIES37</vt:lpstr>
      <vt:lpstr>DISCONTINUED OPERATION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4:29:16Z</dcterms:created>
  <dcterms:modified xmlns:dcterms="http://purl.org/dc/terms/" xmlns:xsi="http://www.w3.org/2001/XMLSchema-instance" xsi:type="dcterms:W3CDTF">2016-07-18T14:29:16Z</dcterms:modified>
  <dc:title xmlns:dc="http://purl.org/dc/elements/1.1/">Untitled</dc:title>
  <dc:description xmlns:dc="http://purl.org/dc/elements/1.1/"/>
  <dc:subject xmlns:dc="http://purl.org/dc/elements/1.1/"/>
  <cp:keywords/>
  <cp:category/>
</cp:coreProperties>
</file>